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Nature of the Business" sheetId="7" r:id="rId7"/>
    <s:sheet name="Note 2 - Going Concern" sheetId="8" r:id="rId8"/>
    <s:sheet name="Note 3 - Summary of Significant" sheetId="9" r:id="rId9"/>
    <s:sheet name="Note 4 - Property and Equipment" sheetId="10" r:id="rId10"/>
    <s:sheet name="Note 5 - Intangible Assets" sheetId="11" r:id="rId11"/>
    <s:sheet name="Note 6 - Accrued Expenses" sheetId="12" r:id="rId12"/>
    <s:sheet name="Note 7 - Notes Payable, Related" sheetId="13" r:id="rId13"/>
    <s:sheet name="Note 8 - Income Taxes" sheetId="14" r:id="rId14"/>
    <s:sheet name="Note 9 - Equity Transactions" sheetId="15" r:id="rId15"/>
    <s:sheet name="Note 10 - Preferred Stock" sheetId="16" r:id="rId16"/>
    <s:sheet name="Note 11 - Warrants" sheetId="17" r:id="rId17"/>
    <s:sheet name="Note 12 - Commitments and Conti" sheetId="18" r:id="rId18"/>
    <s:sheet name="Note 13 - Stock-based Compensat" sheetId="19" r:id="rId19"/>
    <s:sheet name="Note 14 - Earnings (Loss) Per S" sheetId="20" r:id="rId20"/>
    <s:sheet name="Note 15 - Subsequent Events" sheetId="21" r:id="rId21"/>
    <s:sheet name="Significant Accounting Policies" sheetId="22" r:id="rId22"/>
    <s:sheet name="Note 4 - Property and Equipme23" sheetId="23" r:id="rId23"/>
    <s:sheet name="Note 5 - Intangible Assets (Tab" sheetId="24" r:id="rId24"/>
    <s:sheet name="Note 6 - Accrued Expenses (Tabl" sheetId="25" r:id="rId25"/>
    <s:sheet name="Note 11 - Warrants (Tables)" sheetId="26" r:id="rId26"/>
    <s:sheet name="Note 13 - Stock-based Compens27" sheetId="27" r:id="rId27"/>
    <s:sheet name="Note 2 - Going Concern (Details" sheetId="28" r:id="rId28"/>
    <s:sheet name="Note 4 - Property and Equipme29" sheetId="29" r:id="rId29"/>
    <s:sheet name="Note 4 - Property and Equipme30" sheetId="30" r:id="rId30"/>
    <s:sheet name="Note 5 - Intangible Assets (Det" sheetId="31" r:id="rId31"/>
    <s:sheet name="Note 5 - Intangible Assets - In" sheetId="32" r:id="rId32"/>
    <s:sheet name="Note 6 - Accrued expenses - Acc" sheetId="33" r:id="rId33"/>
    <s:sheet name="Note 7 - Notes Payable, Relat34" sheetId="34" r:id="rId34"/>
    <s:sheet name="Note 8 - Income Taxes (Details " sheetId="35" r:id="rId35"/>
    <s:sheet name="Note 9 - Equity Transactions (D" sheetId="36" r:id="rId36"/>
    <s:sheet name="Note 10 - Preferred Stock (Deta" sheetId="37" r:id="rId37"/>
    <s:sheet name="Note 11 - Warrants (Details Tex" sheetId="38" r:id="rId38"/>
    <s:sheet name="Note 11 - Warrants - Warrant Ac" sheetId="39" r:id="rId39"/>
    <s:sheet name="Note 11 - Warrants - Warrant Ex" sheetId="40" r:id="rId40"/>
    <s:sheet name="Note 11 - Warrants - Changes in" sheetId="41" r:id="rId41"/>
    <s:sheet name="Note 12 - Commitments and Con42" sheetId="42" r:id="rId42"/>
    <s:sheet name="Note 13 - Stock-based Compens43" sheetId="43" r:id="rId43"/>
    <s:sheet name="Note 13 - Stock-based Compens44" sheetId="44" r:id="rId44"/>
    <s:sheet name="Note 13 - Stock-based Compens45" sheetId="45" r:id="rId45"/>
    <s:sheet name="Note 13 - Stock-based Compens46" sheetId="46" r:id="rId46"/>
    <s:sheet name="Note 14 - Earnings (Loss) Per47" sheetId="47" r:id="rId47"/>
    <s:sheet name="Note 15 - Subsequent Events (De" sheetId="48" r:id="rId48"/>
  </s:sheets>
  <s:definedNames/>
  <s:calcPr calcId="124519" calcMode="auto" fullCalcOnLoad="1"/>
</s:workbook>
</file>

<file path=xl/sharedStrings.xml><?xml version="1.0" encoding="utf-8"?>
<sst xmlns="http://schemas.openxmlformats.org/spreadsheetml/2006/main" uniqueCount="440">
  <si>
    <t>Document And Entity Information - shares</t>
  </si>
  <si>
    <t>9 Months Ended</t>
  </si>
  <si>
    <t>Sep. 30, 2015</t>
  </si>
  <si>
    <t>Nov. 09, 2015</t>
  </si>
  <si>
    <t>Entity Registrant Name</t>
  </si>
  <si>
    <t>SANUWAVE Health, Inc.</t>
  </si>
  <si>
    <t>Entity Central Index Key</t>
  </si>
  <si>
    <t>Trading Symbol</t>
  </si>
  <si>
    <t>snw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t>
  </si>
  <si>
    <t>Dec. 31, 2014</t>
  </si>
  <si>
    <t>Convertible Preferred Stock [Member]</t>
  </si>
  <si>
    <t>STOCKHOLDERS' DEFICIT</t>
  </si>
  <si>
    <t>Preferred stock</t>
  </si>
  <si>
    <t>Undesignated Preferred Stock [Member]</t>
  </si>
  <si>
    <t>Cash and cash equivalents</t>
  </si>
  <si>
    <t>Accounts receivable, net of allowance for doubtful accountsof $5,832 in 2015 and $15,018 in 2014</t>
  </si>
  <si>
    <t>Inventory</t>
  </si>
  <si>
    <t>Prepaid expenses</t>
  </si>
  <si>
    <t>TOTAL CURRENT ASSETS</t>
  </si>
  <si>
    <t>PROPERTY AND EQUIPMENT, at cost, less accumulated depreciation (Note 4)</t>
  </si>
  <si>
    <t>OTHER ASSETS</t>
  </si>
  <si>
    <t>INTANGIBLE ASSETS, at cost, less accumulated amortization (Note 5)</t>
  </si>
  <si>
    <t>TOTAL ASSETS</t>
  </si>
  <si>
    <t>Accounts payable</t>
  </si>
  <si>
    <t>Accrued expenses (Note 6)</t>
  </si>
  <si>
    <t>Accrued employee compensation</t>
  </si>
  <si>
    <t>Interest payable, related parties (Note 7)</t>
  </si>
  <si>
    <t>Notes payable, related parties (Note 7)</t>
  </si>
  <si>
    <t xml:space="preserve"> </t>
  </si>
  <si>
    <t>Warrant liability (Note 11)</t>
  </si>
  <si>
    <t>TOTAL CURRENT LIABILITIES</t>
  </si>
  <si>
    <t>TOTAL LIABILITIES</t>
  </si>
  <si>
    <t>COMMITMENTS AND CONTINGENCIES (Note 12)</t>
  </si>
  <si>
    <t>COMMON STOCK, par value $0.001, 350,000,000 shares authorized; 63,056,519 and 60,726,519 issued and outstanding in 2015 and 2014, respectively (Note 9)</t>
  </si>
  <si>
    <t>ADDITIONAL PAID-IN CAPITAL</t>
  </si>
  <si>
    <t>ACCUMULATED DEFICIT</t>
  </si>
  <si>
    <t>ACCUMULATED OTHER COMPREHENSIVE LOSS</t>
  </si>
  <si>
    <t>TOTAL STOCKHOLDERS' DEFICIT</t>
  </si>
  <si>
    <t>TOTAL LIABILITIES AND STOCKHOLDERS' DEFICIT</t>
  </si>
  <si>
    <t>Condensed Consolidated Balance Sheets (Unaudited) (Parentheticals) - USD ($)</t>
  </si>
  <si>
    <t>Preferred stock, par value (in dollars per share)</t>
  </si>
  <si>
    <t>Preferred stock, shares authorized (in shares)</t>
  </si>
  <si>
    <t>Preferred stock, shares issued (in shares)</t>
  </si>
  <si>
    <t>Preferred stock, shares outstanding (in shares)</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Comprehensive Loss (Unaudited) - USD ($)</t>
  </si>
  <si>
    <t>3 Months Ended</t>
  </si>
  <si>
    <t>Sep. 30, 2014</t>
  </si>
  <si>
    <t>REVENUES</t>
  </si>
  <si>
    <t>COST OF REVENUES</t>
  </si>
  <si>
    <t>GROSS PROFIT</t>
  </si>
  <si>
    <t>OPERATING EXPENSES</t>
  </si>
  <si>
    <t>Research and development</t>
  </si>
  <si>
    <t>General and administrative</t>
  </si>
  <si>
    <t>Depreciation</t>
  </si>
  <si>
    <t>Amortization</t>
  </si>
  <si>
    <t>TOTAL OPERATING EXPENSES</t>
  </si>
  <si>
    <t>OPERATING LOSS</t>
  </si>
  <si>
    <t>OTHER INCOME (EXPENSE)</t>
  </si>
  <si>
    <t>Gain on sale of assets held for sale</t>
  </si>
  <si>
    <t>Gain (loss) on warrant valuation adjustment (Note 12)</t>
  </si>
  <si>
    <t>Interest expense, net</t>
  </si>
  <si>
    <t>Loss on foreign currency exchange</t>
  </si>
  <si>
    <t>TOTAL OTHER INCOME (EXPENSE)</t>
  </si>
  <si>
    <t>NET LOSS</t>
  </si>
  <si>
    <t>OTHER COMPREHENSIVE INCOME (LOSS)</t>
  </si>
  <si>
    <t>Foreign currency translation adjustments</t>
  </si>
  <si>
    <t>TOTAL COMPREHENSIVE LOSS</t>
  </si>
  <si>
    <t>LOSS PER SHARE:</t>
  </si>
  <si>
    <t>Net loss - basic and diluted (in dollars per share)</t>
  </si>
  <si>
    <t>Weighted average shares outstanding - basic and diluted (in shares)</t>
  </si>
  <si>
    <t>Condensed Consolidated Statements of Cash Flows (Unaudited) - USD ($)</t>
  </si>
  <si>
    <t>8% Convertible Promissory Notes [Member]</t>
  </si>
  <si>
    <t>CASH FLOWS FROM FINANCING ACTIVITIES</t>
  </si>
  <si>
    <t>Proceeds from convertible promissory notes</t>
  </si>
  <si>
    <t>Net loss</t>
  </si>
  <si>
    <t>Change in allowance for doubtful accounts</t>
  </si>
  <si>
    <t>Stock-based compensation - employees, directors and advisors</t>
  </si>
  <si>
    <t>Loss on warrant valuation adjustment</t>
  </si>
  <si>
    <t>Amortization of debt discount</t>
  </si>
  <si>
    <t>Gain on sale of property and equipment</t>
  </si>
  <si>
    <t>Stock issued for consulting services</t>
  </si>
  <si>
    <t>Accretion of interest on warrants issued concurrent with a convertible promissory note</t>
  </si>
  <si>
    <t>Accrued interest on 18% Convertible Promissory Notes</t>
  </si>
  <si>
    <t>Accounts receivable - trade</t>
  </si>
  <si>
    <t>Other</t>
  </si>
  <si>
    <t>Accrued expenses</t>
  </si>
  <si>
    <t>Interest payable, related parties</t>
  </si>
  <si>
    <t>Promissory notes - accrued interest</t>
  </si>
  <si>
    <t>NET CASH USED BY OPERATING ACTIVITIES</t>
  </si>
  <si>
    <t>Proceeds from sale of property and equipment</t>
  </si>
  <si>
    <t>Purchase of property and equipment</t>
  </si>
  <si>
    <t>NET CASH PROVIDED BY (USED BY) INVESTING ACTIVITIES</t>
  </si>
  <si>
    <t>Proceeds from 2014 Private Placement, net</t>
  </si>
  <si>
    <t>Proceeds from sale of capital stock - subscription agreement</t>
  </si>
  <si>
    <t>Proceeds from employee stock option exercise</t>
  </si>
  <si>
    <t>Payments of principal on convertible promissory notes</t>
  </si>
  <si>
    <t>Payments of principal on promissory notes</t>
  </si>
  <si>
    <t>Payments of principal on capital lease</t>
  </si>
  <si>
    <t>NET CASH PROVIDED BY FINANCING ACTIVITIES</t>
  </si>
  <si>
    <t>EFFECT OF EXCHANGE RATES ON CASH</t>
  </si>
  <si>
    <t>NET INCREASE (DECREASE) IN CASH AND CASH EQUIVALENTS</t>
  </si>
  <si>
    <t>CASH AND CASH EQUIVALENTS, BEGINNING OF PERIOD</t>
  </si>
  <si>
    <t>CASH AND CASH EQUIVALENTS, END OF PERIOD</t>
  </si>
  <si>
    <t>SUPPLEMENTAL INFORMATION</t>
  </si>
  <si>
    <t>Cash paid for interest</t>
  </si>
  <si>
    <t>Condensed Consolidated Statements of Cash Flows (Unaudited) (Parentheticals)</t>
  </si>
  <si>
    <t>18% Convertible Promissory Notes [Member]</t>
  </si>
  <si>
    <t>18% Convertible Promissory Notes</t>
  </si>
  <si>
    <t>18.00%</t>
  </si>
  <si>
    <t>Note 1 - Nature of the Business</t>
  </si>
  <si>
    <t>Notes to Financial Statements</t>
  </si>
  <si>
    <t>Nature of Operations [Text Block]</t>
  </si>
  <si>
    <t xml:space="preserve"> 1. Nature of the Business SANUWAVE Health, Inc. and subsidiaries (the “Company”) is a shockwave technology company using a patented system of noninvasive, high-energy, acoustic shockwaves for regenerative medicine and other applications. The Company’s initial focus is regenerative medicine – utilizing noninvasive, acoustic shockwaves to produce a biological response resulting in the body healing itself through the repair and regeneration of tissue, musculoskeletal and vascular structures. The Company’s lead regenerative product in the United States is the dermaPACE ® 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 ® In addition, there are license/partnership opportunities for the Company’s shockwave technology for non-medical uses, including energy, water, food and industrial markets.</t>
  </si>
  <si>
    <t>Note 2 - Going Concern</t>
  </si>
  <si>
    <t>Organization, Consolidation and Presentation of Financial Statements Disclosure [Text Block]</t>
  </si>
  <si>
    <t xml:space="preserve"> 2. Going Concern The continuation of the Company’s business is dependent upon raising additional capital before the conclusion of fourth quarter of 2015. As of September 30, 2015, the Company had an accumulated deficit of $91,891,615 and cash and cash equivalents of $625,450 . For the nine months ended September 30, 2015 and 2014, the net cash used by operating activities was $3,007,790 and $5,542,192, respectively. The Company incurred a net loss of $3,707,492 for the nine months ended September 30, 2015 and a net loss of $5,974,080 for the year ended December 31, 2014. The operating losses create an uncertainty about the Company’s ability to continue as a going concern. The continuation of the Company’s business is dependent upon raising additional capital before the conclusion of fourth quarter of 2015 to fund operations. Management’s plans are to obtain additional capital through the issuance of common or preferred stock, securities convertible into common stock or secured or unsecured debt, investments by strategic partner for market opportunities, which may include strategic partnerships or licensing arrangements or complete a joint venture, partnership or sale of the wound product to complete the FDA trial successfully and begin commercialization of the product in 2016.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densed consolidated financial statements do not include any adjustments that might be necessary if the Company is unable to continue as a going concern.</t>
  </si>
  <si>
    <t>Note 3 - Summary of Significant Accounting Policies</t>
  </si>
  <si>
    <t>Significant Accounting Policies [Text Block]</t>
  </si>
  <si>
    <t xml:space="preserve"> 3 Summary of Significant Accounting Policies Basis of Presentation 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September 30, 2015 and for the three and nine months ended September 30, 2015 and 2014 is unaudited; however, in the opinion of management, all adjustments (consisting of normal recurring accruals) considered necessary for a fair presentation have been included. Operating results for the three and nine month periods ended September 30, 2015 are not necessarily indicative of the results that may be expected for any other interim period or for the year ending December 31, 2015. The condensed consolidated balance sheet at December 31, 2014 has been derived from the audited consolidated financial statements at that date, but does not include all of the information and footnotes required by United States generally accepted accounting principles for complete financial statements. Significant Accounting Policies For further information and a summary of significant accounting policies, refer to the consolidated financial statements and footnotes thereto included in the Company’s Annual Report on Form 10-K for the year ended December 31, 2014, filed with the SEC on March 3, 2015. Recently Issued Accounting Standards 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the FASB issued Accounting Standards Update No. 2014-09, Revenue from Contracts with Customers Revenue from Contracts with Customers (Topic 606) In July 2015, the FASB issued Accounting Standards Update No. 2015-11, Simplifying the Measurement of Inventory</t>
  </si>
  <si>
    <t>Note 4 - Property and Equipment</t>
  </si>
  <si>
    <t>Property, Plant and Equipment Disclosure [Text Block]</t>
  </si>
  <si>
    <t xml:space="preserve"> 4 . Property and equipment Property and equipment consists of the following: September 30, December 31, 2015 2014 Machines and equipment $ 240,295 $ 240,295 Office and computer equipment 166,398 166,398 Software 34,528 34,528 Furniture and fixtures 20,380 20,380 Other assets 2,259 2,259 Total 463,860 463,860 Accumulated depreciation (458,795 ) (456,020 ) Net property and equipment $ 5,065 $ 7,840 The aggregate depreciation related to property and equipment charged to operations was $926 and $3,827 for the three months ended September 30, 2015 and 2014, respectively, and $2,775 and $13,312 for the nine months ended September 30, 2015 and 2014, respectively.</t>
  </si>
  <si>
    <t>Note 5 - Intangible Assets</t>
  </si>
  <si>
    <t>Intangible Assets Disclosure [Text Block]</t>
  </si>
  <si>
    <t xml:space="preserve"> 5 . Intangible assets Intangible assets consist of the following: September 30, December 31, 2015 2014 Patents, at cost $ 3,502,135 $ 3,502,135 Less accumulated amortization (3,118,690 ) (2,888,622 ) Net intangible assets $ 383,445 $ 613,513 The aggregate amortization charged to operations was $76,689 for the three months ended September 30, 2015 and 2014, and $230,068 and $230,067 for the nine months ended September 30, 2015 and 2014, respectively.</t>
  </si>
  <si>
    <t>Note 6 - Accrued Expenses</t>
  </si>
  <si>
    <t>Accounts Payable and Accrued Liabilities Disclosure [Text Block]</t>
  </si>
  <si>
    <t xml:space="preserve"> 6 . Accrued expenses Accrued expenses consist of the following: September 30, December 31, 2015 2014 Accrued former executive payment $ 125,000 $ 100,000 Accrued legal professional fees 77,827 111,600 Accrued audit and tax preparation 67,500 55,500 Accrued clinical study expenses 62,495 64,464 Accrued inventory 30,927 - Accrued board of directors fees 12,000 12,000 Accrued other 24,739 25,892 $ 400,488 $ 369,456 </t>
  </si>
  <si>
    <t>Note 7 - Notes Payable, Related Parties</t>
  </si>
  <si>
    <t>Debt Disclosure [Text Block]</t>
  </si>
  <si>
    <t xml:space="preserve"> 7. Notes payable, related parties 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is paid quarterly in arrears beginning September 30, 2010. All remaining unpaid accrued interest and principal was due August 1, 2015. The notes payable, related parties had an aggregate outstanding principal balance of $5,342,412, net of $30,331 debt discount at September 30, 2015 and $5,372,743 at December 31, 2014, respectively. On June 15, 2015, the Company and HealthTronics, Inc. entered into an amendment (the “Note Amendment”) to amend certain provisions of the notes payable, related parties. The Note Amendment provides for the extension of the due date to January 31, 2017. I n connection with the Note Amendment, the Company entered into a security agreement with HealthTronics, Inc. to provide a first security interest in the assets of the Company. The notes payable, related parties will bear interest at 8% per annum effective August 1, 2015 and during any period when an Event of Default occurs, the applicable interest rate shall increase by 2% per annum.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In addition, the Company, in connection with the Note Amendment, issued to HealthTronics, Inc. on June 15, 2015, an aggregate total of 3,310,000 warrants (the “Class K Warrants”) to purchase shares of the Company’s common stock, $0.001 par value (the “Common Stock”), at an exercise price of $0.55 per share, subject to certain anti-dilution protection. Each Class K Warrant represents the right to purchase one share of Common Stock. The warrants vested upon issuance and expire after ten years. Accrued interest currently payable totaled $100,123 and $81,864 at September 30, 2015 and December 31, 2014, respectively. Interest expense on notes payable, related parties totaled $100,123 and $81,864 for the three months ended September 30, 2015 and 2014, respectively, and $261,162 and $243,940 for the nine months ended September 30, 2015 and 2014, respectively.</t>
  </si>
  <si>
    <t>Note 8 - Income Taxes</t>
  </si>
  <si>
    <t>Income Tax Disclosure [Text Block]</t>
  </si>
  <si>
    <t xml:space="preserve"> 8. Income taxes The Company files income tax returns in the United States federal jurisdiction and various state and foreign jurisdictions. The Company is no longer subject to United States federal and state and non-United States income tax examinations by tax authorities for years before 2006. At September 30, 2015, the Company had federal net operating loss (“NOL”) carryforwards of $66,038,028 for tax years through the year ended December 31, 2014, that will begin to expire in 2025. The use of deferred tax assets, including federal net operating losses, is limited to future taxable earnings. Based on the required analysis of future taxable income under the provisions of ASC 740, Income Taxes The Company’s ability to use its NOL carryforwards could be limited and subject to annual limitations. In connection with future offerings, the Company may realize a “more than 50% change in ownership” which could further limit its ability to use its NOL carryforwards accumulated to date to reduce future taxable income and tax liabilities. Additionally, because United States tax laws limit the time during which NOL carryforwards may be applied against future taxable income and tax liabilities, the Company may not be able to take advantage of all or portions of its NOL carryforwards for federal income tax purposes.</t>
  </si>
  <si>
    <t>Note 9 - Equity Transactions</t>
  </si>
  <si>
    <t>Stockholders' Equity Note Disclosure [Text Block]</t>
  </si>
  <si>
    <t xml:space="preserve"> 9. Equity transactions 2014 Private Placement On March 17, 2014, in conjunction with a private placement of securities (the “2014 Private Placement”) with institutional and select accredited investors, the Company issued an aggregate total of 6,210,000 shares of common stock and 6,175 shares of preferred stock (the “Series A Convertible Preferred Stock”) for an aggregate total purchase price of $9,280,000. Each share of Series A Convertible Preferred Stock was convertible into 2,000 shares of common stock at the option of the holder. The proceeds received by the Company were $8,562,500, net of offering costs of $717,500. The Company, in connection with the 2014 Private Placement, issued to the investors an aggregate total of 23,200,000 warrants (the “Series A Warrants”) to purchase shares of common stock at an exercise price of $0.50 per share. Each Series A Warrant represents the right to purchase one share of common stock. The warrants vested upon issuance and expire after five years. In addition, the Company, in connection with the 2014 Private Placement, issued to the investors an aggregate total of 13,920,000 warrants (the “Series B Warrants”) to purchase shares of common stock at an exercise price of $1.50 per share. Each Series B Warrant represents the right to purchase one share of common stock. The warrants vested upon issuance and expired in March 2015. Pursuant to the terms of a registration rights agreement that the Company entered with the investors in connection with the 2014 Private Placement, the Company filed a registration statement with the SEC in April 2014 that covered the shares of common stock and the shares of common stock issuable upon conversion of the Series A Convertible Preferred Stock and exercise of the Series A Warrants and Series B Warrants issued to the investors in the 2014 Private Placement. The registration statement was declared effective by the SEC on May 6, 2014. Kevin A. Richardson, II, chairman of the board of directors of the Company and Acting Chief Executive Officer; Joseph Chiarelli, the former Chief Executive Officer of the Company; and, Michael N. Nemelka, the brother of a member of the Company’s board of directors and an existing shareholder of the Company, were purchasers in the 2014 Private Placement of $50,000, $40,000 and $50,000, respectively. At the closing of the 2014 Private Placement, the Company paid Newport Coast Securities, Inc., the placement agent for the private placement, and Oppenheimer &amp; Co. Inc., the former placement agent, cash compensation based on the gross proceeds of the private placement and 696,000 Series A Warrants and 417,600 Series B Warrants. 18% Convertible Promissory Notes During the period January 24, 2014 through March 7, 2014, the Company entered into subscriptions payable for 18% convertible promissory notes, as amended, (the “18% Convertible Promissory Notes”) from select accredited investors. Up to $1,000,000 aggregate principal amount of 18% Convertible Promissory Notes were offered by the Company. The Company completed the offering and issued an aggregate $815,000 in convertible notes in March 2014. Michael N. Nemelka, the brother of a member of the Company’s board of directors and an existing shareholder of the Company, purchased $110,000 of the convertible notes. The 18% Convertible Promissory Notes had a nine month term from the subscription date and the note holders could convert into Company common stock at anytime during the term at $0.55 per share. Upon the consummation of a qualified financing, as defined in the convertible note agreements, of $1,000,000 or more by the Company, the principal and interest on the 18% Convertible Promissory Notes would convert into Company common stock equal to the lower of (i) the price of the Company common stock issued in the qualified financing, and (ii) $0.55 per share. The note holders would also receive, if any were issued, warrants or any other security issued in a qualified financing on similar terms to the qualified financing. The 18% Convertible Promissory Notes were unsecured. The 2014 Private Placement was a qualified financing as defined in the 18% Convertible Promissory Notes. As such, on March 17, 2014, in conjunction with the 2014 Private Placement discussed above, the 18% Convertible Promissory Notes, with an aggregate outstanding principal and accrued interest balance of $822,168, were automatically converted and the holders received in the aggregate 1,644,337 shares of common stock, 2,055,421 Series A Warrants, and 1,233,252 Series B Warrants. Subscription A greement On November 27, 2012, the Company and David N. Nemelka (the “Subscriber”), the brother of a member of the Company’s board of directors, entered into a subscription agreement (the “Subscription Agreement”) whereby the Subscriber agreed to purchase from the Company, and the Company agreed to sell and issue, a total of 4,000,000 shares of the Company’s unregistered common stock at a purchase price equal to $0.25 per share, for an aggregate sales price of $1,000,000 (the “Purchase Price”). The shares are subject to piggy-back registration rights if the Company files a registration statement for an offering of securities. The Purchase Price was payable to the Company as follows: (i) $50,000 on or before January 31, 2013; (ii) $50,000 on or before February 15, 2013; and (iii) the balance of $900,000 on or before May 27, 2014 (the “Outside Due Date”). The Subscriber could make payments of the Purchase Price at his discretion in minimum installments of $100,000 each, until the Outside Due Date. In the event that at any time after February 15, 2013, the Company’s total available cash should be less than $100,000, the Subscriber would, upon demand of the Company, pay to the Company $100,000 of the then outstanding balance of the Purchase Price, which payment would be due within 30 days of the demand. There was no limit on the number of demands that the Company could make pursuant to this provision of the Subscription Agreement, provided, however, that in no event could the Company provide more than one notice of demand for payment in any 30 day period. On May 27, 2014, the Subscriber paid the Company the remaining $900,000 and was issued 3,600,000 shares of unregistered common stock of the Company as full settlement of the Subscription Agreement. $278,500 Convertible Promissory Note and Warrants On February 10, 2014, the Company entered into a financing transaction with an accredited investor for the sale of an 8% convertible promissory note (the “$278,500 Convertible Note”) and warrants (the “Class J Warrants”) in the principal amount of $278,500, with gross proceeds of $250,000 to the Company after payment of a 10% original issue discount and related professional expenses. The $278,500 Convertible Note and Class J Warrants were issued pursuant to the terms of a purchase agreement among the Company and the holder. The convertible note was an unsecured obligation of the Company and, unless earlier redeemed, matured on August 11, 2014. The convertible note accrued interest at the rate of 8% per annum and included a 10%, or $25,000, original issuance discount. The Company had the right to prepay the convertible note and accrued interest during the first 180 days following the date of issuance. During that time, the amount of any prepayment during the first 60 days was 120% of the outstanding amounts owed, and the amount of the prepayment increased every subsequent 30 days. The $278,500 Convertible Note was convertible, after the first 180 days, in whole or in part, at the option of the investor, into shares of Company common stock at a conversion price of the lower of 75% of the lowest reported sale price of the Company’s common stock for the 20 trading days immediately prior to (i) the closing date of the financing, or (ii) 75% of the lowest reported sale price for the 20 days prior the conversion date of the convertible note. The convertible note included full ratchet anti-dilution protection for any lower priced issuances of common stock or securities convertible or exchangeable into Company common stock. The Class J Warrants entitle the holder to purchase, in the aggregate, 629,378 shares of the Company’s common stock. The Warrants were exercisable upon the six month anniversary of the closing date (August 10, 2014) and expire five years from the closing date. The Class J Warrants have an exercise price equal to $0.4425. The Class J Warrants may be exercised for cash or on a cashless basis.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down-round” anti-dilution adjustment if the Company issues or is deemed to have issued securities at a price lower than the then applicable exercise price of the warrants. In March 2014, the Company repaid the $278,500 Convertible Note in full, which totaled $337,171 with accrued interest and a prepayment penalty of $56,195. $128,500 Convertible Promissory Note On December 23, 2013, the Company entered into a financing transaction with an accredited investor for the sale of an 8% convertible promissory note (the “$128,500 Convertible Note”) in the principal amount of $128,500, with gross proceeds of $125,000 to the Company after payment of related professional expenses. The $128,500 Convertible Note was issued pursuant to the terms of a purchase agreement among the Company and the accredited investor. The convertible note was an unsecured obligation of the Company and, unless earlier redeemed, matured on September 26,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 The $12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 In March 2014, the Company repaid the $128,500 Convertible Note in full, which totaled $158,055, with accrued interest and prepayment penalty of $29,555. $78,500 Convertible Promissory Note On February 18, 2014, the Company entered into a second tranche of financing with the accredited investor for the $128,500 Convertible Note for the sale of an 8% Convertible Promissory Note (the “$78,500 Convertible Note”) under the same terms as the first tranche in the principal amount of $78,500, with gross proceeds of $75,000 to the Company after payment of related professional expenses. The $78,500 Convertible Note was issued pursuant to the terms of a purchase agreement among the Company and the accredited investor. The convertible note was an unsecured obligation of the Company and, unless earlier redeemed, matured on November 20,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 The $7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 In March 2014, the Company repaid the $78,500 Convertible Note in full, which totaled $90,275 with accrued interest and prepayment penalty of $11,775. Consulting Agreements In February 2014, the Company renewed one consulting contract and entered into three additional consulting agreements for which a portion of the fee for the services performed was paid with Company common stock. The Company issued 0 and 1,035,000 shares of common stock under these agreements for the three months and nine months ended September 30, 2014, respectively. The fair value of the common stock issued to the consultants, based upon the closing market price of the Company’s common stock at the dates the common stock was issued, was recorded as a non-cash general and administrative expense of $0 and $743,150 for the three and nine months ended September 30, 2014, respectively. The Company did not have any consulting contracts in 2015 where a portion of the fee for services was to be paid with common stock.</t>
  </si>
  <si>
    <t>Note 10 - Preferred Stock</t>
  </si>
  <si>
    <t>Preferred Stock [Text Block]</t>
  </si>
  <si>
    <t xml:space="preserve"> 10. Preferred Stock The Company’s Articles of Incorporation authorize the issuance of up to 5,000,000 shares of “blank check” preferred stock with designations, rights and preferences as may be determined from time to time by the board of directors.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the 2014 Private Placement, the Company issued 6,175 shares of Series A Convertible Preferred Stock (for a more detailed discussion regarding the 2014 Private Placement, see Note 9). Under the Certificate of Designation, holders of Series A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A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A Convertible Preferred Stock are entitled to vote on all matters affecting the holders of the common stock on an “as converted” basis, provided that such holder shall only vote such shares of Series A Convertible Preferred Stock eligible for conversion without exceeding the Beneficial Ownership Limitation. In November and December 2014, the holders of Series A Convertible Preferred Stock converted 5,010 shares of Series A Convertible Preferred Stock into 10,020,000 shares of common stock. On January 6, 2015, the holders of Series A Convertible Preferred Stock converted the remaining 1,165 shares of Series A Convertible Preferred Stock into 2,330,000 shares of common stock. As of September 30, 2015, there were no outstanding shares of Series A Convertible Preferred Stock.</t>
  </si>
  <si>
    <t>Note 11 - Warrants</t>
  </si>
  <si>
    <t>Warrants [Text Block]</t>
  </si>
  <si>
    <t xml:space="preserve"> 1 1 . Warrants A summary of the warrant activity as of September 30, 2015 and December 31, 2014, and the changes during the nine months ended September 30, 2015, is presented as follows: Outstanding Outstanding as of as of December 31, September 30, Warrant class 2014 Issued Exercised Expired 2015 Class E Warrants 3,576,737 - - - 3,576,737 Class F Warrants 300,000 - - - 300,000 Class G Warrants 1,503,409 - - - 1,503,409 Class H Warrants 1,988,095 - - - 1,988,095 Class I Warrants 1,043,646 - - - 1,043,646 Class J Warrants 629,378 - - - 629,378 Class K Warrants - 3,310,000 - - 3,310,000 Series A Warrants 25,951,421 - - - 25,951,421 Series B Warrants 15,570,852 - - (15,570,852 ) - 50,563,538 3,310,000 - (15,570,852 ) 38,302,686 A summary of the warrant exercise price per share and expiration date is presented as follows: Exercise Expiration price/share date Class E Warrants $ 4.00 April 2016 Class F Warrants $ 0.35 February 2018 Class G Warrants $ 0.80 July 2018 Class H Warrants $ 0.80 July 2018 Class I Warrants $ 0.85 September 2018 Class J Warrants $ 0.44 February 2019 Class K Warrants $ 0.55 June 2025 Series A Warrants $ 0.50 March 2019 Series B Warrants $ 1.50 March 2015 The exercise price and the number of shares covered by the warrants will be adjusted if the Company has a stock split, if there is a recapitalization of the Company’s common stock, or if the Company consolidates with or merges into another company. The exercise price of the Class J Warrants, Class K Warrants and the Series A Warrants are subject to a “down-round” anti-dilution adjustment if the Company issues or is deemed to have issued securities at a price lower than the then applicable exercise price of the warrants. The Class J Warrants and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The Class J Warrants, the Class K Warrants, the Series A Warrants and the Series B Warrants are derivative financial instruments. The estimated fair value of the Class J Warrants at the date of grant was $12,776. The related debt discount was accreted to interest expense through the maturity date of the related note. The estimated fair value of the Class K Warrants at the date of grant was $36,989 and recorded as debt discount, which will be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A summary of the changes in the warrant liability as of September 30, 2015 and December 31, 2014, and the changes during the three and nine months ended September 30, 2015, is presented as follows: Class J Class K Series A Series B Warrants Warrants Warrants Warrants Total Warrant liability as of December 31, 2014 $ 3,839 $ - $ 155,709 $ 78 $ 159,626 Issued - - - - - Change in fair value (1,315 ) - (54,633 ) (78 ) (56,026 ) Warrant liability as of March 31, 2015 $ 2,524 $ - $ 101,076 $ - $ 103,600 Issued - 36,989 - - 36,989 Change in fair value 9,154 52,878 367,279 - 429,311 Warrant liability as of June 30, 2015 $ 11,678 $ 89,867 $ 468,355 $ - $ 569,900 Issued - - - - - Change in fair value (6,080 ) (50,197 ) (246,023 ) - (302,300 ) Warrant liability as of September 30, 2015 $ 5,598 $ 39,670 $ 222,332 $ - $ 267,600 </t>
  </si>
  <si>
    <t>Note 12 - Commitments and Contingencies</t>
  </si>
  <si>
    <t>Commitments and Contingencies Disclosure [Text Block]</t>
  </si>
  <si>
    <t xml:space="preserve"> 12. Commitments and contingencies Operating Leases Rent expense for the three months ended September 30, 2015 and 2014, was $32,836 and $28,813, respectively and for the nine months ended September 30, 2015 and 2014, was $104,747 and $88,654, respectively.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t>
  </si>
  <si>
    <t>Note 13 - Stock-based Compensation</t>
  </si>
  <si>
    <t>Disclosure of Compensation Related Costs, Share-based Payments [Text Block]</t>
  </si>
  <si>
    <t xml:space="preserve"> 1 3. Stock-based compensation On April 28, 2015, the Company granted two members of the Company’s Medical Advisory Board options to purchase 50,000 shares each of the Company’s common stock at an exercise price of $0.55 per share in place of an annual cash consulting fee for calendar year 2015. Using the Black-Scholes option pricing model, management has determined that the options had a fair value per share of $0.1198 resulting in compensation expense of $11,978. Compensation cost will be recognized over calendar year 2015. On August 31, 2015, the Company granted options to Joseph Chiarelli, the former Chief Executive Officer of the Company as a part of a confidential Settlement Agreement and Mutual Releases agreement. Using the Black-Scholes options pricing model, management has determined that the fair value per share resulted in compensation expense of $98,100. Compensation cost was recognized at the date of grant. The fair value of each option award is estimated on the date of grant using the Black-Scholes option pricing model using the following weighted average assumptions for the nine months ended September 30, 2015 and 2014: 2015 2014 Weighted average expected life in years 5.0 5.5 Weighted average risk free interest rate 1.51 % 1.81 % Weighted average volatility 121.9 % 138.0 % Forfeiture rate 0.0 % 0.0 % Expected dividend yield 0.0 % 0.0 % The expected life of options granted represent the period of time that options granted are expected to be outstanding and are derived from the contractual terms of the options granted. The risk-free rate for periods within the contractual life of the option is based on the U.S. Treasury yield curve in effect at the time of the grant. Since there is a limited trading history for the Company’s common stock, the expected volatility is based on a combination of historical data from companies similar in size, value and trading history for the Company’s common stock. The amount of stock-based compensation expense recognized during a period is based on the portion of the awards that are ultimately expected to vest. Management estimates pre-vesting forfeitures at the time of grant and revises those estimates in subsequent periods if actual forfeitures differ from those estimates. Ultimately, the total expense recognized over the vesting period will equal the fair value of the awards that actually vest. The expected dividend yield is based on historical dividend experience, however, since inception the Company has not declared dividends. The Company recognized as compensation cost for all outstanding stock options granted to employees, directors and advisors, $96,323 and $94,032 for the three months ended September 30, 2015 and 2014, respectively and $146,385 and $369,238 for the nine months ended September 30, 2015 and 2014, respectively. A summary of option activity as of September 30, 2015 and December 31, 2014, and the changes during the three and nine months ended September 30, 2015, is presented as follows: Weighted Average Exercise Price Options per share Outstanding as of December 31, 2014 7,206,830 $ 1.31 Granted - $ - Exercised - $ - Cancelled - $ - Forfeited or expired - $ - Outstanding as of March 31, 2015 7,206,830 $ 1.31 Granted 100,000 $ 0.55 Exercised - $ - Cancelled - $ - Forfeited or expired - $ - Outstanding as of June 30, 2015 7,306,830 $ 1.30 Granted 1,500,000 $ 0.51 Exercised - $ - Cancelled - $ - Forfeited or expired (872,759 ) $ 0.36 Outstanding as of September 30, 2015 7,934,071 $ 1.25 Exercisable 7,734,069 $ 1.28 The range of exercise prices for options was $0.21 to $2.92 for options outstanding at September 30, 2015 and December 31, 2014. The aggregate intrinsic value for all vested and exercisable options was $0 at September 30, 2015 and December 31, 2014. The weighted average remaining contractual term for outstanding exercisable stock options was 5.06 and 6.43 years as of September 30, 2015 and December 31, 2014, respectively. A summary of the Company’s nonvested options as of September 30, 2015 and December 31, 2014, and changes during the three and nine months ended September 30, 2015, is presented as follows: Weighted Average Exercise Price Options per share Outstanding as of December 31, 2014 914,542 $ 0.37 Granted - $ - Vested (631,208 ) $ 0.35 Cancelled - $ - Forfeited or expired - $ - Outstanding as of March 31, 2015 283,334 $ 0.43 Granted 100,000 $ 0.55 Vested (141,666 ) $ 0.55 Cancelled - $ - Forfeited or expired - $ - Outstanding as of June 30, 2015 241,668 $ 0.41 Granted 1,500,000 $ 0.51 Vested (1,525,000 ) $ 0.51 Cancelled - $ - Forfeited or expired (16,666 ) $ 0.55 Outstanding as of September 30, 2015 200,002 $ 0.38 </t>
  </si>
  <si>
    <t>Note 14 - Earnings (Loss) Per Share</t>
  </si>
  <si>
    <t>Earnings Per Share [Text Block]</t>
  </si>
  <si>
    <t xml:space="preserve"> 14. Earnings (loss) per share The Company calculates net income (loss) per share in accordance with ASC 260, Earnings Per Share To the extent that securities are “anti-dilutive,” they are excluded from the calculation of diluted net income (loss) per share. As a result of the net loss for the nine months ended September 30, 2015 and 2014, respectively, all potentially dilutive shares were anti-dilutive and therefore excluded from the computation of diluted net loss per share. The anti-dilutive equity securities totaled 46,236,757 shares and 70,170,368 shares at September 30, 2015 and 2014, respectively.</t>
  </si>
  <si>
    <t>Note 15 - Subsequent Events</t>
  </si>
  <si>
    <t>Subsequent Events [Text Block]</t>
  </si>
  <si>
    <t xml:space="preserve"> 15. Subsequent events The Company has evaluated subsequent events through the date of issuance of the condensed consolidated financial statements. In October 2015, the board of directors of the Company approved increasing the number of authorized shares in the Amended and Restated 2006 Stock Incentive Plan 12,500,000. In October 2015, the board of directors of the Company granted additional stock options to certain employees, members of the board of directors and advisors of the Company.</t>
  </si>
  <si>
    <t>Significant Accounting Policies (Policies)</t>
  </si>
  <si>
    <t>Accounting Policies [Abstract]</t>
  </si>
  <si>
    <t>Basis of Accounting, Policy [Policy Text Block]</t>
  </si>
  <si>
    <t>Basis of Presentation 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September 30, 2015 and for the three and nine months ended September 30, 2015 and 2014 is unaudited; however, in the opinion of management, all adjustments (consisting of normal recurring accruals) considered necessary for a fair presentation have been included. Operating results for the three and nine month periods ended September 30, 2015 are not necessarily indicative of the results that may be expected for any other interim period or for the year ending December 31, 2015. The condensed consolidated balance sheet at December 31, 2014 has been derived from the audited consolidated financial statements at that date, but does not include all of the information and footnotes required by United States generally accepted accounting principles for complete financial statements.</t>
  </si>
  <si>
    <t>New Accounting Pronouncements, Policy [Policy Text Block]</t>
  </si>
  <si>
    <t>Recently Issued Accounting Standards 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the FASB issued Accounting Standards Update No. 2014-09, Revenue from Contracts with Customers Revenue from Contracts with Customers (Topic 606) In July 2015, the FASB issued Accounting Standards Update No. 2015-11, Simplifying the Measurement of Inventory</t>
  </si>
  <si>
    <t>Note 4 - Property and Equipment (Tables)</t>
  </si>
  <si>
    <t>Notes Tables</t>
  </si>
  <si>
    <t>Property, Plant and Equipment [Table Text Block]</t>
  </si>
  <si>
    <t xml:space="preserve"> September 30, December 31, 2015 2014 Machines and equipment $ 240,295 $ 240,295 Office and computer equipment 166,398 166,398 Software 34,528 34,528 Furniture and fixtures 20,380 20,380 Other assets 2,259 2,259 Total 463,860 463,860 Accumulated depreciation (458,795 ) (456,020 ) Net property and equipment $ 5,065 $ 7,840 </t>
  </si>
  <si>
    <t>Note 5 - Intangible Assets (Tables)</t>
  </si>
  <si>
    <t>Schedule of Finite-Lived Intangible Assets [Table Text Block]</t>
  </si>
  <si>
    <t xml:space="preserve"> September 30, December 31, 2015 2014 Patents, at cost $ 3,502,135 $ 3,502,135 Less accumulated amortization (3,118,690 ) (2,888,622 ) Net intangible assets $ 383,445 $ 613,513 </t>
  </si>
  <si>
    <t>Note 6 - Accrued Expenses (Tables)</t>
  </si>
  <si>
    <t>Schedule of Accrued Liabilities [Table Text Block]</t>
  </si>
  <si>
    <t xml:space="preserve"> September 30, December 31, 2015 2014 Accrued former executive payment $ 125,000 $ 100,000 Accrued legal professional fees 77,827 111,600 Accrued audit and tax preparation 67,500 55,500 Accrued clinical study expenses 62,495 64,464 Accrued inventory 30,927 - Accrued board of directors fees 12,000 12,000 Accrued other 24,739 25,892 $ 400,488 $ 369,456 </t>
  </si>
  <si>
    <t>Note 11 - Warrants (Tables)</t>
  </si>
  <si>
    <t>Schedule of Stockholders' Equity Note, Warrants or Rights [Table Text Block]</t>
  </si>
  <si>
    <t xml:space="preserve"> Outstanding Outstanding as of as of December 31, September 30, Warrant class 2014 Issued Exercised Expired 2015 Class E Warrants 3,576,737 - - - 3,576,737 Class F Warrants 300,000 - - - 300,000 Class G Warrants 1,503,409 - - - 1,503,409 Class H Warrants 1,988,095 - - - 1,988,095 Class I Warrants 1,043,646 - - - 1,043,646 Class J Warrants 629,378 - - - 629,378 Class K Warrants - 3,310,000 - - 3,310,000 Series A Warrants 25,951,421 - - - 25,951,421 Series B Warrants 15,570,852 - - (15,570,852 ) - 50,563,538 3,310,000 - (15,570,852 ) 38,302,686 </t>
  </si>
  <si>
    <t>Schedule Of Warrant Exercise Price And Expiration Date [Table Text Block]</t>
  </si>
  <si>
    <t xml:space="preserve"> Exercise Expiration price/share date Class E Warrants $ 4.00 April 2016 Class F Warrants $ 0.35 February 2018 Class G Warrants $ 0.80 July 2018 Class H Warrants $ 0.80 July 2018 Class I Warrants $ 0.85 September 2018 Class J Warrants $ 0.44 February 2019 Class K Warrants $ 0.55 June 2025 Series A Warrants $ 0.50 March 2019 Series B Warrants $ 1.50 March 2015 </t>
  </si>
  <si>
    <t>Schedule of Derivative Liabilities at Fair Value [Table Text Block]</t>
  </si>
  <si>
    <t xml:space="preserve"> Class J Class K Series A Series B Warrants Warrants Warrants Warrants Total Warrant liability as of December 31, 2014 $ 3,839 $ - $ 155,709 $ 78 $ 159,626 Issued - - - - - Change in fair value (1,315 ) - (54,633 ) (78 ) (56,026 ) Warrant liability as of March 31, 2015 $ 2,524 $ - $ 101,076 $ - $ 103,600 Issued - 36,989 - - 36,989 Change in fair value 9,154 52,878 367,279 - 429,311 Warrant liability as of June 30, 2015 $ 11,678 $ 89,867 $ 468,355 $ - $ 569,900 Issued - - - - - Change in fair value (6,080 ) (50,197 ) (246,023 ) - (302,300 ) Warrant liability as of September 30, 2015 $ 5,598 $ 39,670 $ 222,332 $ - $ 267,600 </t>
  </si>
  <si>
    <t>Note 13 - Stock-based Compensation (Tables)</t>
  </si>
  <si>
    <t>Schedule of Share-based Payment Award, Stock Options, Valuation Assumptions [Table Text Block]</t>
  </si>
  <si>
    <t xml:space="preserve"> 2015 2014 Weighted average expected life in years 5.0 5.5 Weighted average risk free interest rate 1.51 % 1.81 % Weighted average volatility 121.9 % 138.0 % Forfeiture rate 0.0 % 0.0 % Expected dividend yield 0.0 % 0.0 %</t>
  </si>
  <si>
    <t>Schedule of Share-based Compensation, Stock Options, Activity [Table Text Block]</t>
  </si>
  <si>
    <t xml:space="preserve"> Weighted Average Exercise Price Options per share Outstanding as of December 31, 2014 7,206,830 $ 1.31 Granted - $ - Exercised - $ - Cancelled - $ - Forfeited or expired - $ - Outstanding as of March 31, 2015 7,206,830 $ 1.31 Granted 100,000 $ 0.55 Exercised - $ - Cancelled - $ - Forfeited or expired - $ - Outstanding as of June 30, 2015 7,306,830 $ 1.30 Granted 1,500,000 $ 0.51 Exercised - $ - Cancelled - $ - Forfeited or expired (872,759 ) $ 0.36 Outstanding as of September 30, 2015 7,934,071 $ 1.25 Exercisable 7,734,069 $ 1.28 </t>
  </si>
  <si>
    <t>Schedule of Other Share-based Compensation, Activity [Table Text Block]</t>
  </si>
  <si>
    <t xml:space="preserve"> Weighted Average Exercise Price Options per share Outstanding as of December 31, 2014 914,542 $ 0.37 Granted - $ - Vested (631,208 ) $ 0.35 Cancelled - $ - Forfeited or expired - $ - Outstanding as of March 31, 2015 283,334 $ 0.43 Granted 100,000 $ 0.55 Vested (141,666 ) $ 0.55 Cancelled - $ - Forfeited or expired - $ - Outstanding as of June 30, 2015 241,668 $ 0.41 Granted 1,500,000 $ 0.51 Vested (1,525,000 ) $ 0.51 Cancelled - $ - Forfeited or expired (16,666 ) $ 0.55 Outstanding as of September 30, 2015 200,002 $ 0.38 </t>
  </si>
  <si>
    <t>Note 2 - Going Concern (Details Textual) - USD ($)</t>
  </si>
  <si>
    <t>12 Months Ended</t>
  </si>
  <si>
    <t>Dec. 31, 2013</t>
  </si>
  <si>
    <t>Retained Earnings (Accumulated Deficit)</t>
  </si>
  <si>
    <t>Cash and Cash Equivalents, at Carrying Value</t>
  </si>
  <si>
    <t>Net Cash Provided by (Used in) Operating Activities</t>
  </si>
  <si>
    <t>Net Income (Loss) Attributable to Parent</t>
  </si>
  <si>
    <t>Note 4 - Property and Equipment (Details Textual) - USD ($)</t>
  </si>
  <si>
    <t>Note 4 - Property and Equipment - Property and Equipment (Details) - USD ($)</t>
  </si>
  <si>
    <t>Machinery and Equipment [Member]</t>
  </si>
  <si>
    <t>Property and equipment</t>
  </si>
  <si>
    <t>Office Equipment [Member]</t>
  </si>
  <si>
    <t>Software Development [Member]</t>
  </si>
  <si>
    <t>Furniture and Fixtures [Member]</t>
  </si>
  <si>
    <t>Property, Plant and Equipment, Other Types [Member]</t>
  </si>
  <si>
    <t>Accumulated depreciation</t>
  </si>
  <si>
    <t>Net property and equipment</t>
  </si>
  <si>
    <t>Note 5 - Intangible Assets (Details Textual) - USD ($)</t>
  </si>
  <si>
    <t>Amortization of Intangible Assets</t>
  </si>
  <si>
    <t>Note 5 - Intangible Assets - Intangible Assets (Details) - USD ($)</t>
  </si>
  <si>
    <t>Patents, at cost</t>
  </si>
  <si>
    <t>Less accumulated amortization</t>
  </si>
  <si>
    <t>Net intangible assets</t>
  </si>
  <si>
    <t>Note 6 - Accrued expenses - Accrued Expenses (Details) - USD ($)</t>
  </si>
  <si>
    <t>Accrued former executive payment</t>
  </si>
  <si>
    <t>Accrued legal professional fees</t>
  </si>
  <si>
    <t>Accrued audit and tax preparation</t>
  </si>
  <si>
    <t>Accrued clinical study expenses</t>
  </si>
  <si>
    <t>Accrued inventory</t>
  </si>
  <si>
    <t>Accrued board of directors fees</t>
  </si>
  <si>
    <t>Accrued other</t>
  </si>
  <si>
    <t>Note 7 - Notes Payable, Related Parties (Details Textual) - USD ($)</t>
  </si>
  <si>
    <t>Jun. 15, 2015</t>
  </si>
  <si>
    <t>Health Tronics, Inc [Member] | Note Amendment [Member]</t>
  </si>
  <si>
    <t>Related Party Transaction, Rate</t>
  </si>
  <si>
    <t>8.00%</t>
  </si>
  <si>
    <t>Interest Rate Increase Per Annum</t>
  </si>
  <si>
    <t>2.00%</t>
  </si>
  <si>
    <t>Related Party, Notes Payable Manditory Prepayment Rate</t>
  </si>
  <si>
    <t>20.00%</t>
  </si>
  <si>
    <t>Health Tronics, Inc [Member] | Class K Warrants [Member]</t>
  </si>
  <si>
    <t>Class of Warrant or Right Issued During Period</t>
  </si>
  <si>
    <t>Class of Warrant or Right, Exercise Price of Warrants or Rights</t>
  </si>
  <si>
    <t>Class of Warrant or Right, Number of Securities Called by Warrants or Rights</t>
  </si>
  <si>
    <t>Class of Warrant or Right, Expiration Period</t>
  </si>
  <si>
    <t>10 years</t>
  </si>
  <si>
    <t>Health Tronics, Inc [Member]</t>
  </si>
  <si>
    <t>6.00%</t>
  </si>
  <si>
    <t>Notes Payable, Related Parties</t>
  </si>
  <si>
    <t>Debt Instrument, Unamortized Discount</t>
  </si>
  <si>
    <t>Common Stock, Par or Stated Value Per Share</t>
  </si>
  <si>
    <t>Interest Payable, Current</t>
  </si>
  <si>
    <t>Interest Expense, Related Party</t>
  </si>
  <si>
    <t>Class K Warrants [Member]</t>
  </si>
  <si>
    <t>Note 8 - Income Taxes (Details Textual)</t>
  </si>
  <si>
    <t>Sep. 30, 2015USD ($)</t>
  </si>
  <si>
    <t>Operating Loss Carryforwards</t>
  </si>
  <si>
    <t>Note 9 - Equity Transactions (Details Textual) - USD ($)</t>
  </si>
  <si>
    <t>May. 27, 2014</t>
  </si>
  <si>
    <t>Mar. 17, 2014</t>
  </si>
  <si>
    <t>Feb. 18, 2014</t>
  </si>
  <si>
    <t>Feb. 10, 2014</t>
  </si>
  <si>
    <t>Dec. 23, 2013</t>
  </si>
  <si>
    <t>Nov. 27, 2012</t>
  </si>
  <si>
    <t>Mar. 31, 2014</t>
  </si>
  <si>
    <t>Mar. 07, 2014</t>
  </si>
  <si>
    <t>Feb. 15, 2013</t>
  </si>
  <si>
    <t>Jan. 31, 2013</t>
  </si>
  <si>
    <t>Private Placement [Member] | Series A Preferred Stock [Member]</t>
  </si>
  <si>
    <t>Stock Issued During Period, Shares, New Issues</t>
  </si>
  <si>
    <t>Convertible Preferred Stock, Shares Issued upon Conversion</t>
  </si>
  <si>
    <t>Private Placement [Member] | Series A Warrants [Member] | Common Stock [Member]</t>
  </si>
  <si>
    <t>Class of Warrant or Right, Number of Securities Called by Each Warrant or Right</t>
  </si>
  <si>
    <t>Private Placement [Member] | Series A Warrants [Member] | Newport Coast Securities, Inc. and Oppenheimer &amp; Co. Inc. [Member]</t>
  </si>
  <si>
    <t>Class of Warrant or Right, Outstanding</t>
  </si>
  <si>
    <t>Private Placement [Member] | Series A Warrants [Member]</t>
  </si>
  <si>
    <t>5 years</t>
  </si>
  <si>
    <t>Private Placement [Member] | Series B Warrants [Member] | Common Stock [Member]</t>
  </si>
  <si>
    <t>Private Placement [Member] | Series B Warrants [Member] | Newport Coast Securities, Inc. and Oppenheimer &amp; Co. Inc. [Member]</t>
  </si>
  <si>
    <t>Private Placement [Member] | Series B Warrants [Member]</t>
  </si>
  <si>
    <t>Private Placement [Member] | Board of Directors Chairman [Member]</t>
  </si>
  <si>
    <t>Proceeds from Issuance of Private Placement</t>
  </si>
  <si>
    <t>Private Placement [Member] | Joseph Chiarelli [Member]</t>
  </si>
  <si>
    <t>Private Placement [Member] | Michael N. Nemelka [Member]</t>
  </si>
  <si>
    <t>Private Placement [Member]</t>
  </si>
  <si>
    <t>Proceeds from Issuance of Private Placement Gross</t>
  </si>
  <si>
    <t>Payments of Stock Issuance Costs</t>
  </si>
  <si>
    <t>Series A Preferred Stock [Member]</t>
  </si>
  <si>
    <t>Series A Warrants [Member] | 18% Convertible Promissory Notes [Member]</t>
  </si>
  <si>
    <t>Series A Warrants [Member]</t>
  </si>
  <si>
    <t>Series B Warrants [Member] | 18% Convertible Promissory Notes [Member]</t>
  </si>
  <si>
    <t>Series B Warrants [Member]</t>
  </si>
  <si>
    <t>Class J Warrants [Member] | 8% Convertible Promissory Notes [Member]</t>
  </si>
  <si>
    <t>Class J Warrants [Member]</t>
  </si>
  <si>
    <t>Michael N. Nemelka [Member] | 18% Convertible Promissory Notes [Member]</t>
  </si>
  <si>
    <t>Due to Related Parties</t>
  </si>
  <si>
    <t>Debt Instrument, Interest Rate, Stated Percentage</t>
  </si>
  <si>
    <t>Debt Instrument, Face Amount</t>
  </si>
  <si>
    <t>Proceeds from Convertible Debt</t>
  </si>
  <si>
    <t>Debt Instrument, Term</t>
  </si>
  <si>
    <t>270 days</t>
  </si>
  <si>
    <t>Debt Instrument, Convertible, Conversion Price</t>
  </si>
  <si>
    <t>Convertible Debt</t>
  </si>
  <si>
    <t>Debt Conversion, Converted Instrument, Shares Issued</t>
  </si>
  <si>
    <t>8% Convertible Promissory Notes [Member] | During First Sixty Days [Member]</t>
  </si>
  <si>
    <t>Debt Instrument, Prepayment Amount as a Percentage of Outstanding Balance</t>
  </si>
  <si>
    <t>120.00%</t>
  </si>
  <si>
    <t>Debt Instrument, Original Issuance Discount Percent</t>
  </si>
  <si>
    <t>10.00%</t>
  </si>
  <si>
    <t>Debt Instrument, Original Issuance Discount</t>
  </si>
  <si>
    <t>Debt Instrument, Prepayment Term</t>
  </si>
  <si>
    <t>180 days</t>
  </si>
  <si>
    <t>Debt Instrument, Convertible, Threshold Percentage of Stock Price Trigger</t>
  </si>
  <si>
    <t>75.00%</t>
  </si>
  <si>
    <t>Debt Instrument, Convertible, Threshold Trading Days</t>
  </si>
  <si>
    <t>Repayments of Convertible Debt</t>
  </si>
  <si>
    <t>Payment of Prepayment Penalty</t>
  </si>
  <si>
    <t>One Hundred Twenty Eight Thousand Five Hundred Dollars Convertible Note [Member] | During First Sixty Days [Member]</t>
  </si>
  <si>
    <t>115.00%</t>
  </si>
  <si>
    <t>One Hundred Twenty Eight Thousand Five Hundred Dollars Convertible Note [Member]</t>
  </si>
  <si>
    <t>61.00%</t>
  </si>
  <si>
    <t>$78,500 Convertible Note [Member] | During First Sixty Days [Member]</t>
  </si>
  <si>
    <t>$78,500 Convertible Note [Member]</t>
  </si>
  <si>
    <t>Subscription Agreement [Member] | On or before January 31, 2013 [Member]</t>
  </si>
  <si>
    <t>Receivable from Shareholders or Affiliates for Issuance of Capital Stock</t>
  </si>
  <si>
    <t>Subscription Agreement [Member] | On or before February 15, 2013 [Member]</t>
  </si>
  <si>
    <t>Subscription Agreement [Member] | On or before May 27, 2014 [Member]</t>
  </si>
  <si>
    <t>Minimum Installment Amount Of Purchase Price</t>
  </si>
  <si>
    <t>Subscription Agreement [Member]</t>
  </si>
  <si>
    <t>Common Stock, Capital Shares Reserved for Future Issuance</t>
  </si>
  <si>
    <t>Share Price</t>
  </si>
  <si>
    <t>Aggregate Sales Price For Common Stock</t>
  </si>
  <si>
    <t>Available Cash Threshold</t>
  </si>
  <si>
    <t>Proceeds from Issuance of Common Stock</t>
  </si>
  <si>
    <t>Consulting Agreements [Member]</t>
  </si>
  <si>
    <t>Stock Issued During Period, Shares, Issued for Services</t>
  </si>
  <si>
    <t>Stock Issued During Period, Value, Issued for Services</t>
  </si>
  <si>
    <t>Note 10 - Preferred Stock (Details Textual) - USD ($)</t>
  </si>
  <si>
    <t>Jan. 06, 2015</t>
  </si>
  <si>
    <t>Preferred Stock, Shares Outstanding</t>
  </si>
  <si>
    <t>Preferred Stock, Shares Authorized</t>
  </si>
  <si>
    <t>Preferred Stock, Par or Stated Value Per Share</t>
  </si>
  <si>
    <t>Preferred Stock, Stated Value Per Share</t>
  </si>
  <si>
    <t>Convertible Preferred Stock Beneficial Ownership Limitation Conversion Percentage</t>
  </si>
  <si>
    <t>9.99%</t>
  </si>
  <si>
    <t>Conversion of Stock, Shares Converted</t>
  </si>
  <si>
    <t>Common Stock [Member]</t>
  </si>
  <si>
    <t>Conversion of Stock, Shares Issued</t>
  </si>
  <si>
    <t>Note 11 - Warrants (Details Textual) - USD ($)</t>
  </si>
  <si>
    <t>Jun. 30, 2015</t>
  </si>
  <si>
    <t>Mar. 31, 2015</t>
  </si>
  <si>
    <t>Warrants and Rights Outstanding</t>
  </si>
  <si>
    <t>Series A and B Warrants [Member] | Private Placement [Member]</t>
  </si>
  <si>
    <t>Series A and B Warrants [Member] | 18% Convertible Promissory Notes [Member]</t>
  </si>
  <si>
    <t>Note 11 - Warrants - Warrant Activity (Details)</t>
  </si>
  <si>
    <t>Sep. 30, 2015shares</t>
  </si>
  <si>
    <t>Class E Warrants [Member]</t>
  </si>
  <si>
    <t>Outstanding (in shares)</t>
  </si>
  <si>
    <t>Class F Warrants [Member]</t>
  </si>
  <si>
    <t>Class G Warrants [Member]</t>
  </si>
  <si>
    <t>Class H Warrants [Member]</t>
  </si>
  <si>
    <t>Class I Warrants [Member]</t>
  </si>
  <si>
    <t>Expired (in shares)</t>
  </si>
  <si>
    <t>Note 11 - Warrants - Warrant Exercise Price Per Share and Expiration Date (Details)</t>
  </si>
  <si>
    <t>Sep. 30, 2015$ / shares</t>
  </si>
  <si>
    <t>Expiration date</t>
  </si>
  <si>
    <t>Note 11 - Warrants - Changes in the Warrant Liability (Details) - USD ($)</t>
  </si>
  <si>
    <t>Warrant liability</t>
  </si>
  <si>
    <t>Issued</t>
  </si>
  <si>
    <t>Change in fair value</t>
  </si>
  <si>
    <t>Note 12 - Commitments and Contingencies (Details Textual) - USD ($)</t>
  </si>
  <si>
    <t>Operating Leases, Rent Expense, Net</t>
  </si>
  <si>
    <t>Note 13 - Stock-based Compensation (Details Textual) - USD ($)</t>
  </si>
  <si>
    <t>Aug. 31, 2015</t>
  </si>
  <si>
    <t>Apr. 28, 2015</t>
  </si>
  <si>
    <t>Nov. 01, 2010</t>
  </si>
  <si>
    <t>Stock Incentive Plan [Member] | Medical Advisory Board Member 2 [Member]</t>
  </si>
  <si>
    <t>Share-based Compensation Arrangement by Share-based Payment Award, Options, Grants in Period, Gross</t>
  </si>
  <si>
    <t>Share-based Compensation Arrangements by Share-based Payment Award, Options, Grants in Period, Weighted Average Exercise Price</t>
  </si>
  <si>
    <t>Stock Incentive Plan [Member] | Medical Advisory Board Member 1 [Member]</t>
  </si>
  <si>
    <t>Stock Incentive Plan [Member] | Two Medical Advisory Board Members [Member]</t>
  </si>
  <si>
    <t>Share-based Compensation Arrangement by Share-based Payment Award, Options, Grants in Period, Weighted Average Grant Date Fair Value</t>
  </si>
  <si>
    <t>Allocated Share-based Compensation Expense</t>
  </si>
  <si>
    <t>Stock Incentive Plan [Member] | Former CEO [Member]</t>
  </si>
  <si>
    <t>Stock Incentive Plan [Member] | Employee Stock Option [Member]</t>
  </si>
  <si>
    <t>Share-based Compensation Arrangement by Share-based Payment Award, Award Vesting Period</t>
  </si>
  <si>
    <t>4 years</t>
  </si>
  <si>
    <t>Share-based Compensation Arrangement by Share-based Payment Award, Expiration Period</t>
  </si>
  <si>
    <t>Stock Incentive Plan [Member]</t>
  </si>
  <si>
    <t>Share-based Compensation Arrangement by Share-based Payment Award, Number of Shares Authorize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Exercisable, Intrinsic Value</t>
  </si>
  <si>
    <t>Share-based Compensation Arrangement by Share-based Payment Award, Options, Vested and Expected to Vest, Exercisable, Weighted Average Remaining Contractual Term</t>
  </si>
  <si>
    <t>5 years 21 days</t>
  </si>
  <si>
    <t>6 years 156 days</t>
  </si>
  <si>
    <t>Note 13 - Stock-based Compensation - Fair Value Assumptions (Details)</t>
  </si>
  <si>
    <t>Weighted average expected life in years</t>
  </si>
  <si>
    <t>5 years 182 days</t>
  </si>
  <si>
    <t>Weighted average risk free interest rate</t>
  </si>
  <si>
    <t>1.51%</t>
  </si>
  <si>
    <t>1.81%</t>
  </si>
  <si>
    <t>Weighted average volatility</t>
  </si>
  <si>
    <t>121.90%</t>
  </si>
  <si>
    <t>138.00%</t>
  </si>
  <si>
    <t>Forfeiture rate</t>
  </si>
  <si>
    <t>0.00%</t>
  </si>
  <si>
    <t>Expected dividend yield</t>
  </si>
  <si>
    <t>Note 13 - Stock-based Compensation - Option Activity (Details) - $ / shares</t>
  </si>
  <si>
    <t>Outstanding, number (in shares)</t>
  </si>
  <si>
    <t>Outstanding, weighted average exercise price per share (in dollars per share)</t>
  </si>
  <si>
    <t>Forfeited or expired, number (in shares)</t>
  </si>
  <si>
    <t>Forfeited or expired, weighted average exercise price per share (in dollars per share)</t>
  </si>
  <si>
    <t>Exercisable, number (in shares)</t>
  </si>
  <si>
    <t>Exercisable, weighted average exercise price per share (in dollars per share)</t>
  </si>
  <si>
    <t>Note 13 - Stock-based Compensation - Nonvested Options Activity (Details) - $ / shares</t>
  </si>
  <si>
    <t>Outstanding number (in shares)</t>
  </si>
  <si>
    <t>Outstanding weighted average exercise price per share (in dollars per share)</t>
  </si>
  <si>
    <t>Vested number (in shares)</t>
  </si>
  <si>
    <t>Vested weighted average exercise price per share (in dollars per share)</t>
  </si>
  <si>
    <t>Outstanding number number (in shares)</t>
  </si>
  <si>
    <t>Forfeited or expired number (in shares)</t>
  </si>
  <si>
    <t>Forfeited or expired weighted average exercise price per share (in dollars per share)</t>
  </si>
  <si>
    <t>Note 14 - Earnings (Loss) Per Share (Details Textual) - shares</t>
  </si>
  <si>
    <t>Antidilutive Securities Excluded from Computation of Earnings Per Share, Amount</t>
  </si>
  <si>
    <t>Note 15 - Subsequent Events (Details Textual)</t>
  </si>
  <si>
    <t>1 Months Ended</t>
  </si>
  <si>
    <t>Oct. 31, 2015shares</t>
  </si>
  <si>
    <t>Stock Incentive Plan [Member] | Subsequent Event [Member]</t>
  </si>
  <si>
    <t>Share-based Compensation Arrangement by Share-based Payment Award, Number of Additional Shares Authorized</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0000_);_(&quot;$ &quot;(#,##0.0000)" numFmtId="168"/>
    <numFmt formatCode="_(&quot;April &quot;#,##0_);_(&quot;April &quot;(#,##0)" numFmtId="169"/>
    <numFmt formatCode="_(&quot;February &quot;#,##0_);_(&quot;February &quot;(#,##0)" numFmtId="170"/>
    <numFmt formatCode="_(&quot;July &quot;#,##0_);_(&quot;July &quot;(#,##0)" numFmtId="171"/>
    <numFmt formatCode="_(&quot;September &quot;#,##0_);_(&quot;September &quot;(#,##0)" numFmtId="172"/>
    <numFmt formatCode="_(&quot;June &quot;#,##0_);_(&quot;June &quot;(#,##0)" numFmtId="173"/>
    <numFmt formatCode="_(&quot;March &quot;#,##0_);_(&quot;March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4">
        <v>1417663</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63056519</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4</v>
      </c>
      <c t="s" r="B1" s="2">
        <v>1</v>
      </c>
    </row>
    <row spans="1:2" r="2">
      <c t="s" r="B2" s="2">
        <v>2</v>
      </c>
    </row>
    <row spans="1:2" r="3">
      <c t="s" r="A3" s="6">
        <v>135</v>
      </c>
    </row>
    <row spans="1:2" r="4">
      <c t="s" r="A4" s="3">
        <v>145</v>
      </c>
      <c t="s" r="B4" s="3">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7</v>
      </c>
      <c t="s" r="B1" s="2">
        <v>1</v>
      </c>
    </row>
    <row spans="1:2" r="2">
      <c t="s" r="B2" s="2">
        <v>2</v>
      </c>
    </row>
    <row spans="1:2" r="3">
      <c t="s" r="A3" s="6">
        <v>135</v>
      </c>
    </row>
    <row spans="1:2" r="4">
      <c t="s" r="A4" s="3">
        <v>148</v>
      </c>
      <c t="s" r="B4" s="3">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0</v>
      </c>
      <c t="s" r="B1" s="2">
        <v>1</v>
      </c>
    </row>
    <row spans="1:2" r="2">
      <c t="s" r="B2" s="2">
        <v>2</v>
      </c>
    </row>
    <row spans="1:2" r="3">
      <c t="s" r="A3" s="6">
        <v>135</v>
      </c>
    </row>
    <row spans="1:2" r="4">
      <c t="s" r="A4" s="3">
        <v>151</v>
      </c>
      <c t="s" r="B4" s="3">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3</v>
      </c>
      <c t="s" r="B1" s="2">
        <v>1</v>
      </c>
    </row>
    <row spans="1:2" r="2">
      <c t="s" r="B2" s="2">
        <v>2</v>
      </c>
    </row>
    <row spans="1:2" r="3">
      <c t="s" r="A3" s="6">
        <v>135</v>
      </c>
    </row>
    <row spans="1:2" r="4">
      <c t="s" r="A4" s="3">
        <v>154</v>
      </c>
      <c t="s" r="B4" s="3">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6</v>
      </c>
      <c t="s" r="B1" s="2">
        <v>1</v>
      </c>
    </row>
    <row spans="1:2" r="2">
      <c t="s" r="B2" s="2">
        <v>2</v>
      </c>
    </row>
    <row spans="1:2" r="3">
      <c t="s" r="A3" s="6">
        <v>135</v>
      </c>
    </row>
    <row spans="1:2" r="4">
      <c t="s" r="A4" s="3">
        <v>157</v>
      </c>
      <c t="s" r="B4" s="3">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9</v>
      </c>
      <c t="s" r="B1" s="2">
        <v>1</v>
      </c>
    </row>
    <row spans="1:2" r="2">
      <c t="s" r="B2" s="2">
        <v>2</v>
      </c>
    </row>
    <row spans="1:2" r="3">
      <c t="s" r="A3" s="6">
        <v>135</v>
      </c>
    </row>
    <row spans="1:2" r="4">
      <c t="s" r="A4" s="3">
        <v>160</v>
      </c>
      <c t="s" r="B4" s="3">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v>
      </c>
    </row>
    <row spans="1:2" r="3">
      <c t="s" r="A3" s="6">
        <v>135</v>
      </c>
    </row>
    <row spans="1:2" r="4">
      <c t="s" r="A4" s="3">
        <v>163</v>
      </c>
      <c t="s" r="B4" s="3">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6">
        <v>135</v>
      </c>
    </row>
    <row spans="1:2" r="4">
      <c t="s" r="A4" s="3">
        <v>166</v>
      </c>
      <c t="s" r="B4" s="3">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8</v>
      </c>
      <c t="s" r="B1" s="2">
        <v>1</v>
      </c>
    </row>
    <row spans="1:2" r="2">
      <c t="s" r="B2" s="2">
        <v>2</v>
      </c>
    </row>
    <row spans="1:2" r="3">
      <c t="s" r="A3" s="6">
        <v>135</v>
      </c>
    </row>
    <row spans="1:2" r="4">
      <c t="s" r="A4" s="3">
        <v>169</v>
      </c>
      <c t="s" r="B4" s="3">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1</v>
      </c>
      <c t="s" r="B1" s="2">
        <v>1</v>
      </c>
    </row>
    <row spans="1:2" r="2">
      <c t="s" r="B2" s="2">
        <v>2</v>
      </c>
    </row>
    <row spans="1:2" r="3">
      <c t="s" r="A3" s="6">
        <v>135</v>
      </c>
    </row>
    <row spans="1:2" r="4">
      <c t="s" r="A4" s="3">
        <v>172</v>
      </c>
      <c t="s" r="B4" s="3">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6">
        <v>31</v>
      </c>
    </row>
    <row spans="1:3" r="4">
      <c t="s" r="A4" s="3">
        <v>32</v>
      </c>
      <c t="n" r="B4" s="7">
        <v>0</v>
      </c>
      <c t="n" r="C4" s="7">
        <v>1</v>
      </c>
    </row>
    <row spans="1:3" r="5">
      <c t="s" r="A5" s="3">
        <v>33</v>
      </c>
    </row>
    <row spans="1:3" r="6">
      <c t="s" r="A6" s="6">
        <v>31</v>
      </c>
    </row>
    <row spans="1:3" r="7">
      <c t="s" r="A7" s="3">
        <v>32</v>
      </c>
      <c t="n" r="B7" s="4">
        <v>0</v>
      </c>
      <c t="n" r="C7" s="4">
        <v>0</v>
      </c>
    </row>
    <row spans="1:3" r="8">
      <c t="s" r="A8" s="3">
        <v>34</v>
      </c>
      <c t="n" r="B8" s="4">
        <v>625450</v>
      </c>
      <c t="n" r="C8" s="4">
        <v>3547071</v>
      </c>
    </row>
    <row spans="1:3" r="9">
      <c t="s" r="A9" s="3">
        <v>35</v>
      </c>
      <c t="n" r="B9" s="4">
        <v>32008</v>
      </c>
      <c t="n" r="C9" s="4">
        <v>86404</v>
      </c>
    </row>
    <row spans="1:3" r="10">
      <c t="s" r="A10" s="3">
        <v>36</v>
      </c>
      <c t="n" r="B10" s="4">
        <v>291354</v>
      </c>
      <c t="n" r="C10" s="4">
        <v>271871</v>
      </c>
    </row>
    <row spans="1:3" r="11">
      <c t="s" r="A11" s="3">
        <v>37</v>
      </c>
      <c t="n" r="B11" s="4">
        <v>152261</v>
      </c>
      <c t="n" r="C11" s="4">
        <v>128550</v>
      </c>
    </row>
    <row spans="1:3" r="12">
      <c t="s" r="A12" s="3">
        <v>38</v>
      </c>
      <c t="n" r="B12" s="4">
        <v>1101073</v>
      </c>
      <c t="n" r="C12" s="4">
        <v>4033896</v>
      </c>
    </row>
    <row spans="1:3" r="13">
      <c t="s" r="A13" s="3">
        <v>39</v>
      </c>
      <c t="n" r="B13" s="4">
        <v>5065</v>
      </c>
      <c t="n" r="C13" s="4">
        <v>7840</v>
      </c>
    </row>
    <row spans="1:3" r="14">
      <c t="s" r="A14" s="3">
        <v>40</v>
      </c>
      <c t="n" r="B14" s="4">
        <v>11160</v>
      </c>
      <c t="n" r="C14" s="4">
        <v>11106</v>
      </c>
    </row>
    <row spans="1:3" r="15">
      <c t="s" r="A15" s="3">
        <v>41</v>
      </c>
      <c t="n" r="B15" s="4">
        <v>383445</v>
      </c>
      <c t="n" r="C15" s="4">
        <v>613513</v>
      </c>
    </row>
    <row spans="1:3" r="16">
      <c t="s" r="A16" s="3">
        <v>42</v>
      </c>
      <c t="n" r="B16" s="4">
        <v>1500743</v>
      </c>
      <c t="n" r="C16" s="4">
        <v>4666355</v>
      </c>
    </row>
    <row spans="1:3" r="17">
      <c t="s" r="A17" s="3">
        <v>43</v>
      </c>
      <c t="n" r="B17" s="4">
        <v>315651</v>
      </c>
      <c t="n" r="C17" s="4">
        <v>231840</v>
      </c>
    </row>
    <row spans="1:3" r="18">
      <c t="s" r="A18" s="3">
        <v>44</v>
      </c>
      <c t="n" r="B18" s="4">
        <v>400488</v>
      </c>
      <c t="n" r="C18" s="4">
        <v>369456</v>
      </c>
    </row>
    <row spans="1:3" r="19">
      <c t="s" r="A19" s="3">
        <v>45</v>
      </c>
      <c t="n" r="B19" s="4">
        <v>200807</v>
      </c>
      <c t="n" r="C19" s="4">
        <v>2226</v>
      </c>
    </row>
    <row spans="1:3" r="20">
      <c t="s" r="A20" s="3">
        <v>46</v>
      </c>
      <c t="n" r="B20" s="7">
        <v>100123</v>
      </c>
      <c t="n" r="C20" s="4">
        <v>81864</v>
      </c>
    </row>
    <row spans="1:3" r="21">
      <c t="s" r="A21" s="3">
        <v>47</v>
      </c>
      <c t="s" r="B21" s="3">
        <v>48</v>
      </c>
      <c t="n" r="C21" s="4">
        <v>5372743</v>
      </c>
    </row>
    <row spans="1:3" r="22">
      <c t="s" r="A22" s="3">
        <v>49</v>
      </c>
      <c t="n" r="B22" s="7">
        <v>267600</v>
      </c>
      <c t="n" r="C22" s="4">
        <v>159626</v>
      </c>
    </row>
    <row spans="1:3" r="23">
      <c t="s" r="A23" s="3">
        <v>50</v>
      </c>
      <c t="n" r="B23" s="4">
        <v>1284669</v>
      </c>
      <c t="n" r="C23" s="7">
        <v>6217755</v>
      </c>
    </row>
    <row spans="1:3" r="24">
      <c t="s" r="A24" s="3">
        <v>47</v>
      </c>
      <c t="n" r="B24" s="4">
        <v>5342412</v>
      </c>
      <c t="s" r="C24" s="3">
        <v>48</v>
      </c>
    </row>
    <row spans="1:3" r="25">
      <c t="s" r="A25" s="3">
        <v>51</v>
      </c>
      <c t="n" r="B25" s="7">
        <v>6627081</v>
      </c>
      <c t="n" r="C25" s="7">
        <v>6217755</v>
      </c>
    </row>
    <row spans="1:3" r="26">
      <c t="s" r="A26" s="3">
        <v>52</v>
      </c>
      <c t="s" r="B26" s="3">
        <v>48</v>
      </c>
      <c t="s" r="C26" s="3">
        <v>48</v>
      </c>
    </row>
    <row spans="1:3" r="27">
      <c t="s" r="A27" s="3">
        <v>53</v>
      </c>
      <c t="n" r="B27" s="7">
        <v>63057</v>
      </c>
      <c t="n" r="C27" s="7">
        <v>60727</v>
      </c>
    </row>
    <row spans="1:3" r="28">
      <c t="s" r="A28" s="3">
        <v>54</v>
      </c>
      <c t="n" r="B28" s="4">
        <v>86728528</v>
      </c>
      <c t="n" r="C28" s="4">
        <v>86584472</v>
      </c>
    </row>
    <row spans="1:3" r="29">
      <c t="s" r="A29" s="3">
        <v>55</v>
      </c>
      <c t="n" r="B29" s="4">
        <v>-91891615</v>
      </c>
      <c t="n" r="C29" s="4">
        <v>-88184123</v>
      </c>
    </row>
    <row spans="1:3" r="30">
      <c t="s" r="A30" s="3">
        <v>56</v>
      </c>
      <c t="n" r="B30" s="4">
        <v>-26308</v>
      </c>
      <c t="n" r="C30" s="4">
        <v>-12477</v>
      </c>
    </row>
    <row spans="1:3" r="31">
      <c t="s" r="A31" s="3">
        <v>57</v>
      </c>
      <c t="n" r="B31" s="4">
        <v>-5126338</v>
      </c>
      <c t="n" r="C31" s="4">
        <v>-1551400</v>
      </c>
    </row>
    <row spans="1:3" r="32">
      <c t="s" r="A32" s="3">
        <v>58</v>
      </c>
      <c t="n" r="B32" s="7">
        <v>1500743</v>
      </c>
      <c t="n" r="C32" s="7">
        <v>46663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4</v>
      </c>
      <c t="s" r="B1" s="2">
        <v>1</v>
      </c>
    </row>
    <row spans="1:2" r="2">
      <c t="s" r="B2" s="2">
        <v>2</v>
      </c>
    </row>
    <row spans="1:2" r="3">
      <c t="s" r="A3" s="6">
        <v>135</v>
      </c>
    </row>
    <row spans="1:2" r="4">
      <c t="s" r="A4" s="3">
        <v>175</v>
      </c>
      <c t="s" r="B4" s="3">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7</v>
      </c>
      <c t="s" r="B1" s="2">
        <v>1</v>
      </c>
    </row>
    <row spans="1:2" r="2">
      <c t="s" r="B2" s="2">
        <v>2</v>
      </c>
    </row>
    <row spans="1:2" r="3">
      <c t="s" r="A3" s="6">
        <v>135</v>
      </c>
    </row>
    <row spans="1:2" r="4">
      <c t="s" r="A4" s="3">
        <v>178</v>
      </c>
      <c t="s" r="B4" s="3">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80</v>
      </c>
      <c t="s" r="B1" s="2">
        <v>1</v>
      </c>
    </row>
    <row spans="1:2" r="2">
      <c t="s" r="B2" s="2">
        <v>2</v>
      </c>
    </row>
    <row spans="1:2" r="3">
      <c t="s" r="A3" s="6">
        <v>181</v>
      </c>
    </row>
    <row spans="1:2" r="4">
      <c t="s" r="A4" s="3">
        <v>182</v>
      </c>
      <c t="s" r="B4" s="3">
        <v>183</v>
      </c>
    </row>
    <row spans="1:2" r="5">
      <c t="s" r="A5" s="3">
        <v>184</v>
      </c>
      <c t="s" r="B5" s="3">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6</v>
      </c>
      <c t="s" r="B1" s="2">
        <v>1</v>
      </c>
    </row>
    <row spans="1:2" r="2">
      <c t="s" r="B2" s="2">
        <v>2</v>
      </c>
    </row>
    <row spans="1:2" r="3">
      <c t="s" r="A3" s="6">
        <v>187</v>
      </c>
    </row>
    <row spans="1:2" r="4">
      <c t="s" r="A4" s="3">
        <v>188</v>
      </c>
      <c t="s" r="B4" s="3">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90</v>
      </c>
      <c t="s" r="B1" s="2">
        <v>1</v>
      </c>
    </row>
    <row spans="1:2" r="2">
      <c t="s" r="B2" s="2">
        <v>2</v>
      </c>
    </row>
    <row spans="1:2" r="3">
      <c t="s" r="A3" s="6">
        <v>187</v>
      </c>
    </row>
    <row spans="1:2" r="4">
      <c t="s" r="A4" s="3">
        <v>191</v>
      </c>
      <c t="s" r="B4" s="3">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3</v>
      </c>
      <c t="s" r="B1" s="2">
        <v>1</v>
      </c>
    </row>
    <row spans="1:2" r="2">
      <c t="s" r="B2" s="2">
        <v>2</v>
      </c>
    </row>
    <row spans="1:2" r="3">
      <c t="s" r="A3" s="6">
        <v>187</v>
      </c>
    </row>
    <row spans="1:2" r="4">
      <c t="s" r="A4" s="3">
        <v>194</v>
      </c>
      <c t="s" r="B4" s="3">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196</v>
      </c>
      <c t="s" r="B1" s="2">
        <v>1</v>
      </c>
    </row>
    <row spans="1:2" r="2">
      <c t="s" r="B2" s="2">
        <v>2</v>
      </c>
    </row>
    <row spans="1:2" r="3">
      <c t="s" r="A3" s="6">
        <v>187</v>
      </c>
    </row>
    <row spans="1:2" r="4">
      <c t="s" r="A4" s="3">
        <v>197</v>
      </c>
      <c t="s" r="B4" s="3">
        <v>198</v>
      </c>
    </row>
    <row spans="1:2" r="5">
      <c t="s" r="A5" s="3">
        <v>199</v>
      </c>
      <c t="s" r="B5" s="3">
        <v>200</v>
      </c>
    </row>
    <row spans="1:2" r="6">
      <c t="s" r="A6" s="3">
        <v>201</v>
      </c>
      <c t="s" r="B6" s="3">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6">
        <v>187</v>
      </c>
    </row>
    <row spans="1:2" r="4">
      <c t="s" r="A4" s="3">
        <v>204</v>
      </c>
      <c t="s" r="B4" s="3">
        <v>205</v>
      </c>
    </row>
    <row spans="1:2" r="5">
      <c t="s" r="A5" s="3">
        <v>206</v>
      </c>
      <c t="s" r="B5" s="3">
        <v>207</v>
      </c>
    </row>
    <row spans="1:2" r="6">
      <c t="s" r="A6" s="3">
        <v>208</v>
      </c>
      <c t="s" r="B6" s="3">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 customWidth="1" max="7" min="7" width="14"/>
  </cols>
  <sheetData>
    <row spans="1:7" r="1">
      <c t="s" r="A1" s="1">
        <v>210</v>
      </c>
      <c t="s" r="B1" s="2">
        <v>70</v>
      </c>
      <c t="s" r="D1" s="2">
        <v>1</v>
      </c>
      <c t="s" r="F1" s="2">
        <v>211</v>
      </c>
    </row>
    <row spans="1:7" r="2">
      <c t="s" r="B2" s="2">
        <v>2</v>
      </c>
      <c t="s" r="C2" s="2">
        <v>71</v>
      </c>
      <c t="s" r="D2" s="2">
        <v>2</v>
      </c>
      <c t="s" r="E2" s="2">
        <v>71</v>
      </c>
      <c t="s" r="F2" s="2">
        <v>29</v>
      </c>
      <c t="s" r="G2" s="2">
        <v>212</v>
      </c>
    </row>
    <row spans="1:7" r="3">
      <c t="s" r="A3" s="3">
        <v>213</v>
      </c>
      <c t="n" r="B3" s="7">
        <v>91891615</v>
      </c>
      <c t="n" r="D3" s="7">
        <v>91891615</v>
      </c>
      <c t="n" r="F3" s="7">
        <v>88184123</v>
      </c>
    </row>
    <row spans="1:7" r="4">
      <c t="s" r="A4" s="3">
        <v>214</v>
      </c>
      <c t="n" r="B4" s="4">
        <v>625450</v>
      </c>
      <c t="n" r="C4" s="7">
        <v>4687222</v>
      </c>
      <c t="n" r="D4" s="4">
        <v>625450</v>
      </c>
      <c t="n" r="E4" s="7">
        <v>4687222</v>
      </c>
      <c t="n" r="F4" s="4">
        <v>3547071</v>
      </c>
      <c t="n" r="G4" s="7">
        <v>182315</v>
      </c>
    </row>
    <row spans="1:7" r="5">
      <c t="s" r="A5" s="3">
        <v>215</v>
      </c>
      <c t="n" r="D5" s="4">
        <v>3007790</v>
      </c>
      <c t="n" r="E5" s="4">
        <v>5542192</v>
      </c>
    </row>
    <row spans="1:7" r="6">
      <c t="s" r="A6" s="3">
        <v>216</v>
      </c>
      <c t="n" r="B6" s="7">
        <v>1026844</v>
      </c>
      <c t="n" r="C6" s="7">
        <v>1492905</v>
      </c>
      <c t="n" r="D6" s="7">
        <v>3707492</v>
      </c>
      <c t="n" r="E6" s="7">
        <v>5750509</v>
      </c>
      <c t="n" r="F6" s="7">
        <v>59740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217</v>
      </c>
      <c t="s" r="B1" s="2">
        <v>70</v>
      </c>
      <c t="s" r="D1" s="2">
        <v>1</v>
      </c>
    </row>
    <row spans="1:5" r="2">
      <c t="s" r="B2" s="2">
        <v>2</v>
      </c>
      <c t="s" r="C2" s="2">
        <v>71</v>
      </c>
      <c t="s" r="D2" s="2">
        <v>2</v>
      </c>
      <c t="s" r="E2" s="2">
        <v>71</v>
      </c>
    </row>
    <row spans="1:5" r="3">
      <c t="s" r="A3" s="3">
        <v>78</v>
      </c>
      <c t="n" r="B3" s="7">
        <v>926</v>
      </c>
      <c t="n" r="C3" s="7">
        <v>3827</v>
      </c>
      <c t="n" r="D3" s="7">
        <v>2775</v>
      </c>
      <c t="n" r="E3" s="7">
        <v>133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9</v>
      </c>
      <c t="s" r="B1" s="2">
        <v>2</v>
      </c>
      <c t="s" r="C1" s="2">
        <v>29</v>
      </c>
    </row>
    <row spans="1:3" r="2">
      <c t="s" r="A2" s="3">
        <v>30</v>
      </c>
    </row>
    <row spans="1:3" r="3">
      <c t="s" r="A3" s="3">
        <v>60</v>
      </c>
      <c t="n" r="B3" s="8">
        <v>0.001</v>
      </c>
      <c t="n" r="C3" s="8">
        <v>0.001</v>
      </c>
    </row>
    <row spans="1:3" r="4">
      <c t="s" r="A4" s="3">
        <v>61</v>
      </c>
      <c t="n" r="B4" s="4">
        <v>6175</v>
      </c>
      <c t="n" r="C4" s="4">
        <v>6175</v>
      </c>
    </row>
    <row spans="1:3" r="5">
      <c t="s" r="A5" s="3">
        <v>62</v>
      </c>
      <c t="n" r="B5" s="4">
        <v>6175</v>
      </c>
      <c t="n" r="C5" s="4">
        <v>6175</v>
      </c>
    </row>
    <row spans="1:3" r="6">
      <c t="s" r="A6" s="3">
        <v>63</v>
      </c>
      <c t="n" r="B6" s="4">
        <v>0</v>
      </c>
      <c t="n" r="C6" s="4">
        <v>1165</v>
      </c>
    </row>
    <row spans="1:3" r="7">
      <c t="s" r="A7" s="3">
        <v>33</v>
      </c>
    </row>
    <row spans="1:3" r="8">
      <c t="s" r="A8" s="3">
        <v>60</v>
      </c>
      <c t="n" r="B8" s="8">
        <v>0.001</v>
      </c>
      <c t="n" r="C8" s="8">
        <v>0.001</v>
      </c>
    </row>
    <row spans="1:3" r="9">
      <c t="s" r="A9" s="3">
        <v>61</v>
      </c>
      <c t="n" r="B9" s="4">
        <v>4993825</v>
      </c>
      <c t="n" r="C9" s="4">
        <v>4993825</v>
      </c>
    </row>
    <row spans="1:3" r="10">
      <c t="s" r="A10" s="3">
        <v>62</v>
      </c>
      <c t="n" r="B10" s="4">
        <v>0</v>
      </c>
      <c t="n" r="C10" s="4">
        <v>0</v>
      </c>
    </row>
    <row spans="1:3" r="11">
      <c t="s" r="A11" s="3">
        <v>63</v>
      </c>
      <c t="n" r="B11" s="4">
        <v>0</v>
      </c>
      <c t="n" r="C11" s="4">
        <v>0</v>
      </c>
    </row>
    <row spans="1:3" r="12">
      <c t="s" r="A12" s="3">
        <v>64</v>
      </c>
      <c t="n" r="B12" s="7">
        <v>5832</v>
      </c>
      <c t="n" r="C12" s="7">
        <v>15018</v>
      </c>
    </row>
    <row spans="1:3" r="13">
      <c t="s" r="A13" s="3">
        <v>65</v>
      </c>
      <c t="n" r="B13" s="8">
        <v>0.001</v>
      </c>
      <c t="n" r="C13" s="8">
        <v>0.001</v>
      </c>
    </row>
    <row spans="1:3" r="14">
      <c t="s" r="A14" s="3">
        <v>66</v>
      </c>
      <c t="n" r="B14" s="4">
        <v>350000000</v>
      </c>
      <c t="n" r="C14" s="4">
        <v>350000000</v>
      </c>
    </row>
    <row spans="1:3" r="15">
      <c t="s" r="A15" s="3">
        <v>67</v>
      </c>
      <c t="n" r="B15" s="4">
        <v>63056519</v>
      </c>
      <c t="n" r="C15" s="4">
        <v>60726519</v>
      </c>
    </row>
    <row spans="1:3" r="16">
      <c t="s" r="A16" s="3">
        <v>68</v>
      </c>
      <c t="n" r="B16" s="4">
        <v>63056519</v>
      </c>
      <c t="n" r="C16" s="4">
        <v>607265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18</v>
      </c>
      <c t="s" r="B1" s="2">
        <v>2</v>
      </c>
      <c t="s" r="C1" s="2">
        <v>29</v>
      </c>
    </row>
    <row spans="1:3" r="2">
      <c t="s" r="A2" s="3">
        <v>219</v>
      </c>
    </row>
    <row spans="1:3" r="3">
      <c t="s" r="A3" s="3">
        <v>220</v>
      </c>
      <c t="n" r="B3" s="7">
        <v>240295</v>
      </c>
      <c t="n" r="C3" s="7">
        <v>240295</v>
      </c>
    </row>
    <row spans="1:3" r="4">
      <c t="s" r="A4" s="3">
        <v>221</v>
      </c>
    </row>
    <row spans="1:3" r="5">
      <c t="s" r="A5" s="3">
        <v>220</v>
      </c>
      <c t="n" r="B5" s="4">
        <v>166398</v>
      </c>
      <c t="n" r="C5" s="4">
        <v>166398</v>
      </c>
    </row>
    <row spans="1:3" r="6">
      <c t="s" r="A6" s="3">
        <v>222</v>
      </c>
    </row>
    <row spans="1:3" r="7">
      <c t="s" r="A7" s="3">
        <v>220</v>
      </c>
      <c t="n" r="B7" s="4">
        <v>34528</v>
      </c>
      <c t="n" r="C7" s="4">
        <v>34528</v>
      </c>
    </row>
    <row spans="1:3" r="8">
      <c t="s" r="A8" s="3">
        <v>223</v>
      </c>
    </row>
    <row spans="1:3" r="9">
      <c t="s" r="A9" s="3">
        <v>220</v>
      </c>
      <c t="n" r="B9" s="4">
        <v>20380</v>
      </c>
      <c t="n" r="C9" s="4">
        <v>20380</v>
      </c>
    </row>
    <row spans="1:3" r="10">
      <c t="s" r="A10" s="3">
        <v>224</v>
      </c>
    </row>
    <row spans="1:3" r="11">
      <c t="s" r="A11" s="3">
        <v>220</v>
      </c>
      <c t="n" r="B11" s="4">
        <v>2259</v>
      </c>
      <c t="n" r="C11" s="4">
        <v>2259</v>
      </c>
    </row>
    <row spans="1:3" r="12">
      <c t="s" r="A12" s="3">
        <v>220</v>
      </c>
      <c t="n" r="B12" s="4">
        <v>463860</v>
      </c>
      <c t="n" r="C12" s="4">
        <v>463860</v>
      </c>
    </row>
    <row spans="1:3" r="13">
      <c t="s" r="A13" s="3">
        <v>225</v>
      </c>
      <c t="n" r="B13" s="4">
        <v>-458795</v>
      </c>
      <c t="n" r="C13" s="4">
        <v>-456020</v>
      </c>
    </row>
    <row spans="1:3" r="14">
      <c t="s" r="A14" s="3">
        <v>226</v>
      </c>
      <c t="n" r="B14" s="7">
        <v>5065</v>
      </c>
      <c t="n" r="C14" s="7">
        <v>78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27</v>
      </c>
      <c t="s" r="B1" s="2">
        <v>70</v>
      </c>
      <c t="s" r="D1" s="2">
        <v>1</v>
      </c>
    </row>
    <row spans="1:5" r="2">
      <c t="s" r="B2" s="2">
        <v>2</v>
      </c>
      <c t="s" r="C2" s="2">
        <v>71</v>
      </c>
      <c t="s" r="D2" s="2">
        <v>2</v>
      </c>
      <c t="s" r="E2" s="2">
        <v>71</v>
      </c>
    </row>
    <row spans="1:5" r="3">
      <c t="s" r="A3" s="3">
        <v>228</v>
      </c>
      <c t="n" r="B3" s="7">
        <v>76689</v>
      </c>
      <c t="n" r="C3" s="7">
        <v>76689</v>
      </c>
      <c t="n" r="D3" s="7">
        <v>230068</v>
      </c>
      <c t="n" r="E3" s="7">
        <v>2300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29</v>
      </c>
      <c t="s" r="B1" s="2">
        <v>2</v>
      </c>
      <c t="s" r="C1" s="2">
        <v>29</v>
      </c>
    </row>
    <row spans="1:3" r="2">
      <c t="s" r="A2" s="3">
        <v>230</v>
      </c>
      <c t="n" r="B2" s="7">
        <v>3502135</v>
      </c>
      <c t="n" r="C2" s="7">
        <v>3502135</v>
      </c>
    </row>
    <row spans="1:3" r="3">
      <c t="s" r="A3" s="3">
        <v>231</v>
      </c>
      <c t="n" r="B3" s="4">
        <v>-3118690</v>
      </c>
      <c t="n" r="C3" s="4">
        <v>-2888622</v>
      </c>
    </row>
    <row spans="1:3" r="4">
      <c t="s" r="A4" s="3">
        <v>232</v>
      </c>
      <c t="n" r="B4" s="7">
        <v>383445</v>
      </c>
      <c t="n" r="C4" s="7">
        <v>6135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33</v>
      </c>
      <c t="s" r="B1" s="2">
        <v>2</v>
      </c>
      <c t="s" r="C1" s="2">
        <v>29</v>
      </c>
    </row>
    <row spans="1:3" r="2">
      <c t="s" r="A2" s="3">
        <v>234</v>
      </c>
      <c t="n" r="B2" s="7">
        <v>125000</v>
      </c>
      <c t="n" r="C2" s="7">
        <v>100000</v>
      </c>
    </row>
    <row spans="1:3" r="3">
      <c t="s" r="A3" s="3">
        <v>235</v>
      </c>
      <c t="n" r="B3" s="4">
        <v>77827</v>
      </c>
      <c t="n" r="C3" s="4">
        <v>111600</v>
      </c>
    </row>
    <row spans="1:3" r="4">
      <c t="s" r="A4" s="3">
        <v>236</v>
      </c>
      <c t="n" r="B4" s="4">
        <v>67500</v>
      </c>
      <c t="n" r="C4" s="4">
        <v>55500</v>
      </c>
    </row>
    <row spans="1:3" r="5">
      <c t="s" r="A5" s="3">
        <v>237</v>
      </c>
      <c t="n" r="B5" s="4">
        <v>62495</v>
      </c>
      <c t="n" r="C5" s="7">
        <v>64464</v>
      </c>
    </row>
    <row spans="1:3" r="6">
      <c t="s" r="A6" s="3">
        <v>238</v>
      </c>
      <c t="n" r="B6" s="4">
        <v>30927</v>
      </c>
      <c t="s" r="C6" s="3">
        <v>48</v>
      </c>
    </row>
    <row spans="1:3" r="7">
      <c t="s" r="A7" s="3">
        <v>239</v>
      </c>
      <c t="n" r="B7" s="4">
        <v>12000</v>
      </c>
      <c t="n" r="C7" s="7">
        <v>12000</v>
      </c>
    </row>
    <row spans="1:3" r="8">
      <c t="s" r="A8" s="3">
        <v>240</v>
      </c>
      <c t="n" r="B8" s="4">
        <v>24739</v>
      </c>
      <c t="n" r="C8" s="4">
        <v>25892</v>
      </c>
    </row>
    <row spans="1:3" r="9">
      <c t="n" r="B9" s="7">
        <v>400488</v>
      </c>
      <c t="n" r="C9" s="7">
        <v>3694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r="A1" s="1">
        <v>241</v>
      </c>
      <c t="s" r="B1" s="2">
        <v>242</v>
      </c>
      <c t="s" r="C1" s="2">
        <v>2</v>
      </c>
      <c t="s" r="D1" s="2">
        <v>71</v>
      </c>
      <c t="s" r="E1" s="2">
        <v>2</v>
      </c>
      <c t="s" r="F1" s="2">
        <v>71</v>
      </c>
      <c t="s" r="G1" s="2">
        <v>29</v>
      </c>
    </row>
    <row spans="1:7" r="2">
      <c t="s" r="A2" s="3">
        <v>243</v>
      </c>
    </row>
    <row spans="1:7" r="3">
      <c t="s" r="A3" s="3">
        <v>244</v>
      </c>
      <c t="s" r="B3" s="3">
        <v>245</v>
      </c>
    </row>
    <row spans="1:7" r="4">
      <c t="s" r="A4" s="3">
        <v>246</v>
      </c>
      <c t="s" r="B4" s="3">
        <v>247</v>
      </c>
    </row>
    <row spans="1:7" r="5">
      <c t="s" r="A5" s="3">
        <v>248</v>
      </c>
      <c t="s" r="B5" s="3">
        <v>249</v>
      </c>
    </row>
    <row spans="1:7" r="6">
      <c t="s" r="A6" s="3">
        <v>250</v>
      </c>
    </row>
    <row spans="1:7" r="7">
      <c t="s" r="A7" s="3">
        <v>251</v>
      </c>
      <c t="n" r="B7" s="4">
        <v>3310000</v>
      </c>
    </row>
    <row spans="1:7" r="8">
      <c t="s" r="A8" s="3">
        <v>252</v>
      </c>
      <c t="n" r="B8" s="9">
        <v>0.55</v>
      </c>
    </row>
    <row spans="1:7" r="9">
      <c t="s" r="A9" s="3">
        <v>253</v>
      </c>
      <c t="n" r="B9" s="4">
        <v>1</v>
      </c>
    </row>
    <row spans="1:7" r="10">
      <c t="s" r="A10" s="3">
        <v>254</v>
      </c>
      <c t="s" r="B10" s="3">
        <v>255</v>
      </c>
    </row>
    <row spans="1:7" r="11">
      <c t="s" r="A11" s="3">
        <v>256</v>
      </c>
    </row>
    <row spans="1:7" r="12">
      <c t="s" r="A12" s="3">
        <v>244</v>
      </c>
      <c t="s" r="E12" s="3">
        <v>257</v>
      </c>
    </row>
    <row spans="1:7" r="13">
      <c t="s" r="A13" s="3">
        <v>258</v>
      </c>
      <c t="n" r="C13" s="7">
        <v>5342412</v>
      </c>
      <c t="n" r="E13" s="7">
        <v>5342412</v>
      </c>
      <c t="n" r="G13" s="7">
        <v>5372743</v>
      </c>
    </row>
    <row spans="1:7" r="14">
      <c t="s" r="A14" s="3">
        <v>259</v>
      </c>
      <c t="n" r="C14" s="4">
        <v>30331</v>
      </c>
      <c t="n" r="E14" s="4">
        <v>30331</v>
      </c>
    </row>
    <row spans="1:7" r="15">
      <c t="s" r="A15" s="3">
        <v>260</v>
      </c>
      <c t="n" r="B15" s="8">
        <v>0.001</v>
      </c>
    </row>
    <row spans="1:7" r="16">
      <c t="s" r="A16" s="3">
        <v>261</v>
      </c>
      <c t="n" r="C16" s="4">
        <v>100123</v>
      </c>
      <c t="n" r="E16" s="4">
        <v>100123</v>
      </c>
      <c t="n" r="G16" s="7">
        <v>81864</v>
      </c>
    </row>
    <row spans="1:7" r="17">
      <c t="s" r="A17" s="3">
        <v>262</v>
      </c>
      <c t="n" r="C17" s="7">
        <v>100123</v>
      </c>
      <c t="n" r="D17" s="7">
        <v>81864</v>
      </c>
      <c t="n" r="E17" s="7">
        <v>261162</v>
      </c>
      <c t="n" r="F17" s="7">
        <v>243940</v>
      </c>
    </row>
    <row spans="1:7" r="18">
      <c t="s" r="A18" s="3">
        <v>263</v>
      </c>
    </row>
    <row spans="1:7" r="19">
      <c t="s" r="A19" s="3">
        <v>251</v>
      </c>
      <c t="n" r="E19" s="4">
        <v>3310000</v>
      </c>
    </row>
    <row spans="1:7" r="20">
      <c t="s" r="A20" s="3">
        <v>252</v>
      </c>
      <c t="n" r="C20" s="9">
        <v>0.55</v>
      </c>
      <c t="n" r="E20" s="9">
        <v>0.55</v>
      </c>
    </row>
    <row spans="1:7" r="21">
      <c t="s" r="A21" s="3">
        <v>251</v>
      </c>
      <c t="n" r="E21" s="4">
        <v>3310000</v>
      </c>
    </row>
    <row spans="1:7" r="22">
      <c t="s" r="A22" s="3">
        <v>260</v>
      </c>
      <c t="n" r="C22" s="8">
        <v>0.001</v>
      </c>
      <c t="n" r="E22" s="8">
        <v>0.001</v>
      </c>
      <c t="n" r="G22" s="8">
        <v>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0"/>
    <col customWidth="1" max="2" min="2" width="21"/>
  </cols>
  <sheetData>
    <row spans="1:2" r="1">
      <c t="s" r="A1" s="1">
        <v>264</v>
      </c>
      <c t="s" r="B1" s="2">
        <v>265</v>
      </c>
    </row>
    <row spans="1:2" r="2">
      <c t="s" r="A2" s="3">
        <v>266</v>
      </c>
      <c t="n" r="B2" s="7">
        <v>660380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O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267</v>
      </c>
      <c t="s" r="B1" s="2">
        <v>268</v>
      </c>
      <c t="s" r="C1" s="2">
        <v>269</v>
      </c>
      <c t="s" r="D1" s="2">
        <v>270</v>
      </c>
      <c t="s" r="E1" s="2">
        <v>271</v>
      </c>
      <c t="s" r="F1" s="2">
        <v>272</v>
      </c>
      <c t="s" r="G1" s="2">
        <v>273</v>
      </c>
      <c t="s" r="H1" s="2">
        <v>274</v>
      </c>
      <c t="s" r="I1" s="2">
        <v>275</v>
      </c>
      <c t="s" r="J1" s="2">
        <v>71</v>
      </c>
      <c t="s" r="K1" s="2">
        <v>2</v>
      </c>
      <c t="s" r="L1" s="2">
        <v>71</v>
      </c>
      <c t="s" r="M1" s="2">
        <v>29</v>
      </c>
      <c t="s" r="N1" s="2">
        <v>276</v>
      </c>
      <c t="s" r="O1" s="2">
        <v>277</v>
      </c>
    </row>
    <row spans="1:15" r="2">
      <c t="s" r="A2" s="3">
        <v>278</v>
      </c>
    </row>
    <row spans="1:15" r="3">
      <c t="s" r="A3" s="3">
        <v>279</v>
      </c>
      <c t="n" r="C3" s="4">
        <v>6175</v>
      </c>
    </row>
    <row spans="1:15" r="4">
      <c t="s" r="A4" s="3">
        <v>280</v>
      </c>
      <c t="n" r="C4" s="4">
        <v>2000</v>
      </c>
    </row>
    <row spans="1:15" r="5">
      <c t="s" r="A5" s="3">
        <v>281</v>
      </c>
    </row>
    <row spans="1:15" r="6">
      <c t="s" r="A6" s="3">
        <v>282</v>
      </c>
      <c t="n" r="C6" s="4">
        <v>1</v>
      </c>
    </row>
    <row spans="1:15" r="7">
      <c t="s" r="A7" s="3">
        <v>283</v>
      </c>
    </row>
    <row spans="1:15" r="8">
      <c t="s" r="A8" s="3">
        <v>284</v>
      </c>
      <c t="n" r="C8" s="4">
        <v>696000</v>
      </c>
    </row>
    <row spans="1:15" r="9">
      <c t="s" r="A9" s="3">
        <v>285</v>
      </c>
    </row>
    <row spans="1:15" r="10">
      <c t="s" r="A10" s="3">
        <v>251</v>
      </c>
      <c t="n" r="C10" s="4">
        <v>23200000</v>
      </c>
    </row>
    <row spans="1:15" r="11">
      <c t="s" r="A11" s="3">
        <v>252</v>
      </c>
      <c t="n" r="C11" s="9">
        <v>0.5</v>
      </c>
    </row>
    <row spans="1:15" r="12">
      <c t="s" r="A12" s="3">
        <v>254</v>
      </c>
      <c t="s" r="C12" s="3">
        <v>286</v>
      </c>
    </row>
    <row spans="1:15" r="13">
      <c t="s" r="A13" s="3">
        <v>287</v>
      </c>
    </row>
    <row spans="1:15" r="14">
      <c t="s" r="A14" s="3">
        <v>282</v>
      </c>
      <c t="n" r="C14" s="4">
        <v>1</v>
      </c>
    </row>
    <row spans="1:15" r="15">
      <c t="s" r="A15" s="3">
        <v>288</v>
      </c>
    </row>
    <row spans="1:15" r="16">
      <c t="s" r="A16" s="3">
        <v>284</v>
      </c>
      <c t="n" r="C16" s="4">
        <v>417600</v>
      </c>
    </row>
    <row spans="1:15" r="17">
      <c t="s" r="A17" s="3">
        <v>289</v>
      </c>
    </row>
    <row spans="1:15" r="18">
      <c t="s" r="A18" s="3">
        <v>251</v>
      </c>
      <c t="n" r="C18" s="4">
        <v>13920000</v>
      </c>
    </row>
    <row spans="1:15" r="19">
      <c t="s" r="A19" s="3">
        <v>252</v>
      </c>
      <c t="n" r="C19" s="9">
        <v>1.5</v>
      </c>
    </row>
    <row spans="1:15" r="20">
      <c t="s" r="A20" s="3">
        <v>290</v>
      </c>
    </row>
    <row spans="1:15" r="21">
      <c t="s" r="A21" s="3">
        <v>291</v>
      </c>
      <c t="n" r="C21" s="7">
        <v>50000</v>
      </c>
    </row>
    <row spans="1:15" r="22">
      <c t="s" r="A22" s="3">
        <v>292</v>
      </c>
    </row>
    <row spans="1:15" r="23">
      <c t="s" r="A23" s="3">
        <v>291</v>
      </c>
      <c t="n" r="C23" s="4">
        <v>40000</v>
      </c>
    </row>
    <row spans="1:15" r="24">
      <c t="s" r="A24" s="3">
        <v>293</v>
      </c>
    </row>
    <row spans="1:15" r="25">
      <c t="s" r="A25" s="3">
        <v>291</v>
      </c>
      <c t="n" r="C25" s="7">
        <v>50000</v>
      </c>
    </row>
    <row spans="1:15" r="26">
      <c t="s" r="A26" s="3">
        <v>294</v>
      </c>
    </row>
    <row spans="1:15" r="27">
      <c t="s" r="A27" s="3">
        <v>279</v>
      </c>
      <c t="n" r="C27" s="4">
        <v>6210000</v>
      </c>
    </row>
    <row spans="1:15" r="28">
      <c t="s" r="A28" s="3">
        <v>295</v>
      </c>
      <c t="n" r="C28" s="7">
        <v>9280000</v>
      </c>
    </row>
    <row spans="1:15" r="29">
      <c t="s" r="A29" s="3">
        <v>291</v>
      </c>
      <c t="n" r="C29" s="4">
        <v>8562500</v>
      </c>
    </row>
    <row spans="1:15" r="30">
      <c t="s" r="A30" s="3">
        <v>296</v>
      </c>
      <c t="n" r="C30" s="7">
        <v>717500</v>
      </c>
    </row>
    <row spans="1:15" r="31">
      <c t="s" r="A31" s="3">
        <v>297</v>
      </c>
    </row>
    <row spans="1:15" r="32">
      <c t="s" r="A32" s="3">
        <v>279</v>
      </c>
      <c t="n" r="C32" s="4">
        <v>6175</v>
      </c>
    </row>
    <row spans="1:15" r="33">
      <c t="s" r="A33" s="3">
        <v>280</v>
      </c>
      <c t="n" r="K33" s="4">
        <v>2000</v>
      </c>
    </row>
    <row spans="1:15" r="34">
      <c t="s" r="A34" s="3">
        <v>298</v>
      </c>
    </row>
    <row spans="1:15" r="35">
      <c t="s" r="A35" s="3">
        <v>284</v>
      </c>
      <c t="n" r="C35" s="4">
        <v>2055421</v>
      </c>
    </row>
    <row spans="1:15" r="36">
      <c t="s" r="A36" s="3">
        <v>299</v>
      </c>
    </row>
    <row spans="1:15" r="37">
      <c t="s" r="A37" s="3">
        <v>252</v>
      </c>
      <c t="n" r="K37" s="9">
        <v>0.5</v>
      </c>
    </row>
    <row spans="1:15" r="38">
      <c t="s" r="A38" s="3">
        <v>284</v>
      </c>
      <c t="n" r="K38" s="4">
        <v>25951421</v>
      </c>
      <c t="n" r="M38" s="4">
        <v>25951421</v>
      </c>
    </row>
    <row spans="1:15" r="39">
      <c t="s" r="A39" s="3">
        <v>300</v>
      </c>
    </row>
    <row spans="1:15" r="40">
      <c t="s" r="A40" s="3">
        <v>284</v>
      </c>
      <c t="n" r="C40" s="4">
        <v>1233252</v>
      </c>
    </row>
    <row spans="1:15" r="41">
      <c t="s" r="A41" s="3">
        <v>301</v>
      </c>
    </row>
    <row spans="1:15" r="42">
      <c t="s" r="A42" s="3">
        <v>252</v>
      </c>
      <c t="n" r="K42" s="9">
        <v>1.5</v>
      </c>
    </row>
    <row spans="1:15" r="43">
      <c t="s" r="A43" s="3">
        <v>284</v>
      </c>
      <c t="n" r="K43" s="4">
        <v>0</v>
      </c>
      <c t="n" r="M43" s="4">
        <v>15570852</v>
      </c>
    </row>
    <row spans="1:15" r="44">
      <c t="s" r="A44" s="3">
        <v>302</v>
      </c>
    </row>
    <row spans="1:15" r="45">
      <c t="s" r="A45" s="3">
        <v>251</v>
      </c>
      <c t="n" r="E45" s="4">
        <v>629378</v>
      </c>
    </row>
    <row spans="1:15" r="46">
      <c t="s" r="A46" s="3">
        <v>252</v>
      </c>
      <c t="n" r="E46" s="10">
        <v>0.4425</v>
      </c>
    </row>
    <row spans="1:15" r="47">
      <c t="s" r="A47" s="3">
        <v>254</v>
      </c>
      <c t="s" r="E47" s="3">
        <v>286</v>
      </c>
    </row>
    <row spans="1:15" r="48">
      <c t="s" r="A48" s="3">
        <v>303</v>
      </c>
    </row>
    <row spans="1:15" r="49">
      <c t="s" r="A49" s="3">
        <v>252</v>
      </c>
      <c t="n" r="K49" s="9">
        <v>0.44</v>
      </c>
    </row>
    <row spans="1:15" r="50">
      <c t="s" r="A50" s="3">
        <v>284</v>
      </c>
      <c t="n" r="K50" s="4">
        <v>629378</v>
      </c>
      <c t="n" r="M50" s="4">
        <v>629378</v>
      </c>
    </row>
    <row spans="1:15" r="51">
      <c t="s" r="A51" s="3">
        <v>304</v>
      </c>
    </row>
    <row spans="1:15" r="52">
      <c t="s" r="A52" s="3">
        <v>305</v>
      </c>
      <c t="n" r="I52" s="7">
        <v>110000</v>
      </c>
    </row>
    <row spans="1:15" r="53">
      <c t="s" r="A53" s="3">
        <v>131</v>
      </c>
    </row>
    <row spans="1:15" r="54">
      <c t="s" r="A54" s="3">
        <v>306</v>
      </c>
      <c t="s" r="E54" s="3">
        <v>133</v>
      </c>
      <c t="s" r="I54" s="3">
        <v>133</v>
      </c>
    </row>
    <row spans="1:15" r="55">
      <c t="s" r="A55" s="3">
        <v>307</v>
      </c>
      <c t="n" r="I55" s="7">
        <v>1000000</v>
      </c>
    </row>
    <row spans="1:15" r="56">
      <c t="s" r="A56" s="3">
        <v>308</v>
      </c>
      <c t="n" r="I56" s="7">
        <v>815000</v>
      </c>
    </row>
    <row spans="1:15" r="57">
      <c t="s" r="A57" s="3">
        <v>309</v>
      </c>
      <c t="s" r="I57" s="3">
        <v>310</v>
      </c>
    </row>
    <row spans="1:15" r="58">
      <c t="s" r="A58" s="3">
        <v>311</v>
      </c>
      <c t="n" r="I58" s="9">
        <v>0.55</v>
      </c>
    </row>
    <row spans="1:15" r="59">
      <c t="s" r="A59" s="3">
        <v>312</v>
      </c>
      <c t="n" r="C59" s="7">
        <v>822168</v>
      </c>
    </row>
    <row spans="1:15" r="60">
      <c t="s" r="A60" s="3">
        <v>313</v>
      </c>
      <c t="n" r="C60" s="4">
        <v>1644337</v>
      </c>
    </row>
    <row spans="1:15" r="61">
      <c t="s" r="A61" s="3">
        <v>314</v>
      </c>
    </row>
    <row spans="1:15" r="62">
      <c t="s" r="A62" s="3">
        <v>315</v>
      </c>
      <c t="s" r="E62" s="3">
        <v>316</v>
      </c>
    </row>
    <row spans="1:15" r="63">
      <c t="s" r="A63" s="3">
        <v>96</v>
      </c>
    </row>
    <row spans="1:15" r="64">
      <c t="s" r="A64" s="3">
        <v>306</v>
      </c>
      <c t="s" r="E64" s="3">
        <v>245</v>
      </c>
    </row>
    <row spans="1:15" r="65">
      <c t="s" r="A65" s="3">
        <v>307</v>
      </c>
      <c t="n" r="E65" s="7">
        <v>278500</v>
      </c>
    </row>
    <row spans="1:15" r="66">
      <c t="s" r="A66" s="3">
        <v>308</v>
      </c>
      <c t="n" r="E66" s="7">
        <v>250000</v>
      </c>
    </row>
    <row spans="1:15" r="67">
      <c t="s" r="A67" s="3">
        <v>317</v>
      </c>
      <c t="s" r="E67" s="3">
        <v>318</v>
      </c>
    </row>
    <row spans="1:15" r="68">
      <c t="s" r="A68" s="3">
        <v>319</v>
      </c>
      <c t="n" r="E68" s="7">
        <v>25000</v>
      </c>
    </row>
    <row spans="1:15" r="69">
      <c t="s" r="A69" s="3">
        <v>320</v>
      </c>
      <c t="s" r="E69" s="3">
        <v>321</v>
      </c>
    </row>
    <row spans="1:15" r="70">
      <c t="s" r="A70" s="3">
        <v>322</v>
      </c>
      <c t="s" r="E70" s="3">
        <v>323</v>
      </c>
    </row>
    <row spans="1:15" r="71">
      <c t="s" r="A71" s="3">
        <v>324</v>
      </c>
      <c t="n" r="E71" s="4">
        <v>20</v>
      </c>
    </row>
    <row spans="1:15" r="72">
      <c t="s" r="A72" s="3">
        <v>325</v>
      </c>
      <c t="n" r="H72" s="7">
        <v>337171</v>
      </c>
    </row>
    <row spans="1:15" r="73">
      <c t="s" r="A73" s="3">
        <v>326</v>
      </c>
      <c t="n" r="H73" s="4">
        <v>56195</v>
      </c>
    </row>
    <row spans="1:15" r="74">
      <c t="s" r="A74" s="3">
        <v>327</v>
      </c>
    </row>
    <row spans="1:15" r="75">
      <c t="s" r="A75" s="3">
        <v>315</v>
      </c>
      <c t="s" r="F75" s="3">
        <v>328</v>
      </c>
    </row>
    <row spans="1:15" r="76">
      <c t="s" r="A76" s="3">
        <v>329</v>
      </c>
    </row>
    <row spans="1:15" r="77">
      <c t="s" r="A77" s="3">
        <v>306</v>
      </c>
      <c t="s" r="D77" s="3">
        <v>245</v>
      </c>
      <c t="s" r="F77" s="3">
        <v>245</v>
      </c>
    </row>
    <row spans="1:15" r="78">
      <c t="s" r="A78" s="3">
        <v>307</v>
      </c>
      <c t="n" r="D78" s="7">
        <v>128500</v>
      </c>
      <c t="n" r="F78" s="7">
        <v>128500</v>
      </c>
    </row>
    <row spans="1:15" r="79">
      <c t="s" r="A79" s="3">
        <v>308</v>
      </c>
      <c t="n" r="F79" s="7">
        <v>125000</v>
      </c>
    </row>
    <row spans="1:15" r="80">
      <c t="s" r="A80" s="3">
        <v>320</v>
      </c>
      <c t="s" r="F80" s="3">
        <v>321</v>
      </c>
    </row>
    <row spans="1:15" r="81">
      <c t="s" r="A81" s="3">
        <v>322</v>
      </c>
      <c t="s" r="F81" s="3">
        <v>330</v>
      </c>
    </row>
    <row spans="1:15" r="82">
      <c t="s" r="A82" s="3">
        <v>324</v>
      </c>
      <c t="n" r="F82" s="4">
        <v>10</v>
      </c>
    </row>
    <row spans="1:15" r="83">
      <c t="s" r="A83" s="3">
        <v>325</v>
      </c>
      <c t="n" r="H83" s="4">
        <v>158055</v>
      </c>
    </row>
    <row spans="1:15" r="84">
      <c t="s" r="A84" s="3">
        <v>326</v>
      </c>
      <c t="n" r="H84" s="4">
        <v>29555</v>
      </c>
    </row>
    <row spans="1:15" r="85">
      <c t="s" r="A85" s="3">
        <v>331</v>
      </c>
    </row>
    <row spans="1:15" r="86">
      <c t="s" r="A86" s="3">
        <v>315</v>
      </c>
      <c t="s" r="D86" s="3">
        <v>328</v>
      </c>
    </row>
    <row spans="1:15" r="87">
      <c t="s" r="A87" s="3">
        <v>332</v>
      </c>
    </row>
    <row spans="1:15" r="88">
      <c t="s" r="A88" s="3">
        <v>307</v>
      </c>
      <c t="n" r="D88" s="7">
        <v>78500</v>
      </c>
    </row>
    <row spans="1:15" r="89">
      <c t="s" r="A89" s="3">
        <v>308</v>
      </c>
      <c t="n" r="D89" s="7">
        <v>75000</v>
      </c>
    </row>
    <row spans="1:15" r="90">
      <c t="s" r="A90" s="3">
        <v>320</v>
      </c>
      <c t="s" r="D90" s="3">
        <v>321</v>
      </c>
    </row>
    <row spans="1:15" r="91">
      <c t="s" r="A91" s="3">
        <v>322</v>
      </c>
      <c t="s" r="D91" s="3">
        <v>330</v>
      </c>
    </row>
    <row spans="1:15" r="92">
      <c t="s" r="A92" s="3">
        <v>324</v>
      </c>
      <c t="n" r="D92" s="4">
        <v>10</v>
      </c>
    </row>
    <row spans="1:15" r="93">
      <c t="s" r="A93" s="3">
        <v>325</v>
      </c>
      <c t="n" r="H93" s="4">
        <v>90275</v>
      </c>
    </row>
    <row spans="1:15" r="94">
      <c t="s" r="A94" s="3">
        <v>326</v>
      </c>
      <c t="n" r="H94" s="7">
        <v>11775</v>
      </c>
    </row>
    <row spans="1:15" r="95">
      <c t="s" r="A95" s="3">
        <v>333</v>
      </c>
    </row>
    <row spans="1:15" r="96">
      <c t="s" r="A96" s="3">
        <v>334</v>
      </c>
      <c t="n" r="O96" s="7">
        <v>50000</v>
      </c>
    </row>
    <row spans="1:15" r="97">
      <c t="s" r="A97" s="3">
        <v>335</v>
      </c>
    </row>
    <row spans="1:15" r="98">
      <c t="s" r="A98" s="3">
        <v>334</v>
      </c>
      <c t="n" r="N98" s="7">
        <v>50000</v>
      </c>
    </row>
    <row spans="1:15" r="99">
      <c t="s" r="A99" s="3">
        <v>336</v>
      </c>
    </row>
    <row spans="1:15" r="100">
      <c t="s" r="A100" s="3">
        <v>334</v>
      </c>
      <c t="n" r="B100" s="7">
        <v>900000</v>
      </c>
    </row>
    <row spans="1:15" r="101">
      <c t="s" r="A101" s="3">
        <v>337</v>
      </c>
      <c t="n" r="G101" s="7">
        <v>100000</v>
      </c>
    </row>
    <row spans="1:15" r="102">
      <c t="s" r="A102" s="3">
        <v>338</v>
      </c>
    </row>
    <row spans="1:15" r="103">
      <c t="s" r="A103" s="3">
        <v>279</v>
      </c>
      <c t="n" r="B103" s="4">
        <v>3600000</v>
      </c>
    </row>
    <row spans="1:15" r="104">
      <c t="s" r="A104" s="3">
        <v>339</v>
      </c>
      <c t="n" r="G104" s="4">
        <v>4000000</v>
      </c>
    </row>
    <row spans="1:15" r="105">
      <c t="s" r="A105" s="3">
        <v>340</v>
      </c>
      <c t="n" r="G105" s="9">
        <v>0.25</v>
      </c>
    </row>
    <row spans="1:15" r="106">
      <c t="s" r="A106" s="3">
        <v>341</v>
      </c>
      <c t="n" r="G106" s="7">
        <v>1000000</v>
      </c>
    </row>
    <row spans="1:15" r="107">
      <c t="s" r="A107" s="3">
        <v>334</v>
      </c>
      <c t="n" r="G107" s="4">
        <v>100000</v>
      </c>
    </row>
    <row spans="1:15" r="108">
      <c t="s" r="A108" s="3">
        <v>342</v>
      </c>
      <c t="n" r="G108" s="7">
        <v>100000</v>
      </c>
    </row>
    <row spans="1:15" r="109">
      <c t="s" r="A109" s="3">
        <v>343</v>
      </c>
      <c t="n" r="B109" s="7">
        <v>900000</v>
      </c>
    </row>
    <row spans="1:15" r="110">
      <c t="s" r="A110" s="3">
        <v>344</v>
      </c>
    </row>
    <row spans="1:15" r="111">
      <c t="s" r="A111" s="3">
        <v>345</v>
      </c>
      <c t="n" r="J111" s="4">
        <v>0</v>
      </c>
      <c t="n" r="L111" s="4">
        <v>1035000</v>
      </c>
    </row>
    <row spans="1:15" r="112">
      <c t="s" r="A112" s="3">
        <v>346</v>
      </c>
      <c t="n" r="J112" s="7">
        <v>0</v>
      </c>
      <c t="n" r="L112" s="7">
        <v>743150</v>
      </c>
    </row>
    <row spans="1:15" r="113">
      <c t="s" r="A113" s="3">
        <v>291</v>
      </c>
      <c t="s" r="K113" s="3">
        <v>48</v>
      </c>
      <c t="n" r="L113" s="4">
        <v>8562500</v>
      </c>
    </row>
    <row spans="1:15" r="114">
      <c t="s" r="A114" s="3">
        <v>251</v>
      </c>
      <c t="n" r="K114" s="4">
        <v>3310000</v>
      </c>
    </row>
    <row spans="1:15" r="115">
      <c t="s" r="A115" s="3">
        <v>284</v>
      </c>
      <c t="n" r="K115" s="4">
        <v>38302686</v>
      </c>
      <c t="n" r="M115" s="4">
        <v>50563538</v>
      </c>
    </row>
    <row spans="1:15" r="116">
      <c t="s" r="A116" s="3">
        <v>308</v>
      </c>
      <c t="s" r="K116" s="3">
        <v>48</v>
      </c>
      <c t="n" r="L116" s="4">
        <v>815000</v>
      </c>
    </row>
    <row spans="1:15" r="117">
      <c t="s" r="A117" s="3">
        <v>325</v>
      </c>
      <c t="s" r="K117" s="3">
        <v>48</v>
      </c>
      <c t="n" r="L117" s="7">
        <v>4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7</v>
      </c>
      <c t="s" r="B1" s="2">
        <v>348</v>
      </c>
      <c t="s" r="C1" s="2">
        <v>269</v>
      </c>
      <c t="s" r="D1" s="2">
        <v>29</v>
      </c>
      <c t="s" r="E1" s="2">
        <v>2</v>
      </c>
    </row>
    <row spans="1:5" r="2">
      <c t="s" r="A2" s="3">
        <v>297</v>
      </c>
    </row>
    <row spans="1:5" r="3">
      <c t="s" r="A3" s="3">
        <v>349</v>
      </c>
      <c t="n" r="E3" s="4">
        <v>0</v>
      </c>
    </row>
    <row spans="1:5" r="4">
      <c t="s" r="A4" s="3">
        <v>350</v>
      </c>
      <c t="n" r="E4" s="4">
        <v>6175</v>
      </c>
    </row>
    <row spans="1:5" r="5">
      <c t="s" r="A5" s="3">
        <v>351</v>
      </c>
      <c t="n" r="E5" s="8">
        <v>0.001</v>
      </c>
    </row>
    <row spans="1:5" r="6">
      <c t="s" r="A6" s="3">
        <v>352</v>
      </c>
      <c t="n" r="E6" s="7">
        <v>1000</v>
      </c>
    </row>
    <row spans="1:5" r="7">
      <c t="s" r="A7" s="3">
        <v>279</v>
      </c>
      <c t="n" r="C7" s="4">
        <v>6175</v>
      </c>
    </row>
    <row spans="1:5" r="8">
      <c t="s" r="A8" s="3">
        <v>280</v>
      </c>
      <c t="n" r="E8" s="4">
        <v>2000</v>
      </c>
    </row>
    <row spans="1:5" r="9">
      <c t="s" r="A9" s="3">
        <v>353</v>
      </c>
      <c t="s" r="E9" s="3">
        <v>354</v>
      </c>
    </row>
    <row spans="1:5" r="10">
      <c t="s" r="A10" s="3">
        <v>355</v>
      </c>
      <c t="n" r="B10" s="4">
        <v>1165</v>
      </c>
      <c t="n" r="D10" s="4">
        <v>5010</v>
      </c>
    </row>
    <row spans="1:5" r="11">
      <c t="s" r="A11" s="3">
        <v>33</v>
      </c>
    </row>
    <row spans="1:5" r="12">
      <c t="s" r="A12" s="3">
        <v>349</v>
      </c>
      <c t="n" r="D12" s="4">
        <v>0</v>
      </c>
      <c t="n" r="E12" s="4">
        <v>0</v>
      </c>
    </row>
    <row spans="1:5" r="13">
      <c t="s" r="A13" s="3">
        <v>350</v>
      </c>
      <c t="n" r="D13" s="4">
        <v>4993825</v>
      </c>
      <c t="n" r="E13" s="4">
        <v>4993825</v>
      </c>
    </row>
    <row spans="1:5" r="14">
      <c t="s" r="A14" s="3">
        <v>351</v>
      </c>
      <c t="n" r="D14" s="8">
        <v>0.001</v>
      </c>
      <c t="n" r="E14" s="8">
        <v>0.001</v>
      </c>
    </row>
    <row spans="1:5" r="15">
      <c t="s" r="A15" s="3">
        <v>356</v>
      </c>
    </row>
    <row spans="1:5" r="16">
      <c t="s" r="A16" s="3">
        <v>357</v>
      </c>
      <c t="n" r="B16" s="4">
        <v>2330000</v>
      </c>
      <c t="n" r="D16" s="4">
        <v>1002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58</v>
      </c>
      <c t="s" r="B1" s="2">
        <v>2</v>
      </c>
      <c t="s" r="C1" s="2">
        <v>359</v>
      </c>
      <c t="s" r="D1" s="2">
        <v>242</v>
      </c>
      <c t="s" r="E1" s="2">
        <v>360</v>
      </c>
      <c t="s" r="F1" s="2">
        <v>29</v>
      </c>
      <c t="s" r="G1" s="2">
        <v>269</v>
      </c>
      <c t="s" r="H1" s="2">
        <v>275</v>
      </c>
      <c t="s" r="I1" s="2">
        <v>271</v>
      </c>
    </row>
    <row spans="1:9" r="2">
      <c t="s" r="A2" s="3">
        <v>303</v>
      </c>
    </row>
    <row spans="1:9" r="3">
      <c t="s" r="A3" s="3">
        <v>361</v>
      </c>
      <c t="n" r="B3" s="7">
        <v>5598</v>
      </c>
      <c t="n" r="C3" s="7">
        <v>11678</v>
      </c>
      <c t="n" r="E3" s="7">
        <v>2524</v>
      </c>
      <c t="n" r="F3" s="7">
        <v>3839</v>
      </c>
      <c t="n" r="I3" s="7">
        <v>12776</v>
      </c>
    </row>
    <row spans="1:9" r="4">
      <c t="s" r="A4" s="3">
        <v>263</v>
      </c>
    </row>
    <row spans="1:9" r="5">
      <c t="s" r="A5" s="3">
        <v>361</v>
      </c>
      <c t="n" r="B5" s="4">
        <v>39670</v>
      </c>
      <c t="n" r="C5" s="4">
        <v>89867</v>
      </c>
      <c t="n" r="D5" s="7">
        <v>36989</v>
      </c>
      <c t="s" r="E5" s="3">
        <v>48</v>
      </c>
      <c t="s" r="F5" s="3">
        <v>48</v>
      </c>
    </row>
    <row spans="1:9" r="6">
      <c t="s" r="A6" s="3">
        <v>362</v>
      </c>
    </row>
    <row spans="1:9" r="7">
      <c t="s" r="A7" s="3">
        <v>361</v>
      </c>
      <c t="n" r="G7" s="7">
        <v>557733</v>
      </c>
    </row>
    <row spans="1:9" r="8">
      <c t="s" r="A8" s="3">
        <v>363</v>
      </c>
    </row>
    <row spans="1:9" r="9">
      <c t="s" r="A9" s="3">
        <v>361</v>
      </c>
      <c t="n" r="I9" s="7">
        <v>47974</v>
      </c>
    </row>
    <row spans="1:9" r="10">
      <c t="s" r="A10" s="3">
        <v>131</v>
      </c>
    </row>
    <row spans="1:9" r="11">
      <c t="s" r="A11" s="3">
        <v>306</v>
      </c>
      <c t="s" r="H11" s="3">
        <v>133</v>
      </c>
      <c t="s" r="I11" s="3">
        <v>133</v>
      </c>
    </row>
    <row spans="1:9" r="12">
      <c t="s" r="A12" s="3">
        <v>361</v>
      </c>
      <c t="n" r="B12" s="7">
        <v>267600</v>
      </c>
      <c t="n" r="C12" s="7">
        <v>569900</v>
      </c>
      <c t="n" r="E12" s="7">
        <v>103600</v>
      </c>
      <c t="n" r="F12" s="7">
        <v>1596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8"/>
    <col customWidth="1" max="2" min="2" width="20"/>
  </cols>
  <sheetData>
    <row spans="1:2" r="1">
      <c t="s" r="A1" s="1">
        <v>364</v>
      </c>
      <c t="s" r="B1" s="2">
        <v>1</v>
      </c>
    </row>
    <row spans="1:2" r="2">
      <c t="s" r="B2" s="2">
        <v>365</v>
      </c>
    </row>
    <row spans="1:2" r="3">
      <c t="s" r="A3" s="3">
        <v>366</v>
      </c>
    </row>
    <row spans="1:2" r="4">
      <c t="s" r="A4" s="3">
        <v>367</v>
      </c>
      <c t="n" r="B4" s="4">
        <v>3576737</v>
      </c>
    </row>
    <row spans="1:2" r="5">
      <c t="s" r="A5" s="3">
        <v>367</v>
      </c>
      <c t="n" r="B5" s="4">
        <v>3576737</v>
      </c>
    </row>
    <row spans="1:2" r="6">
      <c t="s" r="A6" s="3">
        <v>368</v>
      </c>
    </row>
    <row spans="1:2" r="7">
      <c t="s" r="A7" s="3">
        <v>367</v>
      </c>
      <c t="n" r="B7" s="4">
        <v>300000</v>
      </c>
    </row>
    <row spans="1:2" r="8">
      <c t="s" r="A8" s="3">
        <v>367</v>
      </c>
      <c t="n" r="B8" s="4">
        <v>300000</v>
      </c>
    </row>
    <row spans="1:2" r="9">
      <c t="s" r="A9" s="3">
        <v>369</v>
      </c>
    </row>
    <row spans="1:2" r="10">
      <c t="s" r="A10" s="3">
        <v>367</v>
      </c>
      <c t="n" r="B10" s="4">
        <v>1503409</v>
      </c>
    </row>
    <row spans="1:2" r="11">
      <c t="s" r="A11" s="3">
        <v>367</v>
      </c>
      <c t="n" r="B11" s="4">
        <v>1503409</v>
      </c>
    </row>
    <row spans="1:2" r="12">
      <c t="s" r="A12" s="3">
        <v>370</v>
      </c>
    </row>
    <row spans="1:2" r="13">
      <c t="s" r="A13" s="3">
        <v>367</v>
      </c>
      <c t="n" r="B13" s="4">
        <v>1988095</v>
      </c>
    </row>
    <row spans="1:2" r="14">
      <c t="s" r="A14" s="3">
        <v>367</v>
      </c>
      <c t="n" r="B14" s="4">
        <v>1988095</v>
      </c>
    </row>
    <row spans="1:2" r="15">
      <c t="s" r="A15" s="3">
        <v>371</v>
      </c>
    </row>
    <row spans="1:2" r="16">
      <c t="s" r="A16" s="3">
        <v>367</v>
      </c>
      <c t="n" r="B16" s="4">
        <v>1043646</v>
      </c>
    </row>
    <row spans="1:2" r="17">
      <c t="s" r="A17" s="3">
        <v>367</v>
      </c>
      <c t="n" r="B17" s="4">
        <v>1043646</v>
      </c>
    </row>
    <row spans="1:2" r="18">
      <c t="s" r="A18" s="3">
        <v>303</v>
      </c>
    </row>
    <row spans="1:2" r="19">
      <c t="s" r="A19" s="3">
        <v>367</v>
      </c>
      <c t="n" r="B19" s="4">
        <v>629378</v>
      </c>
    </row>
    <row spans="1:2" r="20">
      <c t="s" r="A20" s="3">
        <v>367</v>
      </c>
      <c t="n" r="B20" s="4">
        <v>629378</v>
      </c>
    </row>
    <row spans="1:2" r="21">
      <c t="s" r="A21" s="3">
        <v>263</v>
      </c>
    </row>
    <row spans="1:2" r="22">
      <c t="s" r="A22" s="3">
        <v>367</v>
      </c>
      <c t="n" r="B22" s="4">
        <v>0</v>
      </c>
    </row>
    <row spans="1:2" r="23">
      <c t="s" r="A23" s="3">
        <v>367</v>
      </c>
      <c t="n" r="B23" s="4">
        <v>3310000</v>
      </c>
    </row>
    <row spans="1:2" r="24">
      <c t="s" r="A24" s="3">
        <v>251</v>
      </c>
      <c t="n" r="B24" s="4">
        <v>3310000</v>
      </c>
    </row>
    <row spans="1:2" r="25">
      <c t="s" r="A25" s="3">
        <v>299</v>
      </c>
    </row>
    <row spans="1:2" r="26">
      <c t="s" r="A26" s="3">
        <v>367</v>
      </c>
      <c t="n" r="B26" s="4">
        <v>25951421</v>
      </c>
    </row>
    <row spans="1:2" r="27">
      <c t="s" r="A27" s="3">
        <v>367</v>
      </c>
      <c t="n" r="B27" s="4">
        <v>25951421</v>
      </c>
    </row>
    <row spans="1:2" r="28">
      <c t="s" r="A28" s="3">
        <v>301</v>
      </c>
    </row>
    <row spans="1:2" r="29">
      <c t="s" r="A29" s="3">
        <v>367</v>
      </c>
      <c t="n" r="B29" s="4">
        <v>15570852</v>
      </c>
    </row>
    <row spans="1:2" r="30">
      <c t="s" r="A30" s="3">
        <v>367</v>
      </c>
      <c t="n" r="B30" s="4">
        <v>0</v>
      </c>
    </row>
    <row spans="1:2" r="31">
      <c t="s" r="A31" s="3">
        <v>372</v>
      </c>
      <c t="n" r="B31" s="4">
        <v>-15570852</v>
      </c>
    </row>
    <row spans="1:2" r="32">
      <c t="s" r="A32" s="3">
        <v>367</v>
      </c>
      <c t="n" r="B32" s="4">
        <v>50563538</v>
      </c>
    </row>
    <row spans="1:2" r="33">
      <c t="s" r="A33" s="3">
        <v>367</v>
      </c>
      <c t="n" r="B33" s="4">
        <v>38302686</v>
      </c>
    </row>
    <row spans="1:2" r="34">
      <c t="s" r="A34" s="3">
        <v>251</v>
      </c>
      <c t="n" r="B34" s="4">
        <v>3310000</v>
      </c>
    </row>
    <row spans="1:2" r="35">
      <c t="s" r="A35" s="3">
        <v>372</v>
      </c>
      <c t="n" r="B35" s="4">
        <v>-155708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c t="n" r="B3" s="7">
        <v>143605</v>
      </c>
      <c t="n" r="C3" s="7">
        <v>227492</v>
      </c>
      <c t="n" r="D3" s="7">
        <v>594040</v>
      </c>
      <c t="n" r="E3" s="7">
        <v>610705</v>
      </c>
    </row>
    <row spans="1:5" r="4">
      <c t="s" r="A4" s="3">
        <v>73</v>
      </c>
      <c t="n" r="B4" s="4">
        <v>38752</v>
      </c>
      <c t="n" r="C4" s="4">
        <v>68077</v>
      </c>
      <c t="n" r="D4" s="4">
        <v>173349</v>
      </c>
      <c t="n" r="E4" s="4">
        <v>149813</v>
      </c>
    </row>
    <row spans="1:5" r="5">
      <c t="s" r="A5" s="3">
        <v>74</v>
      </c>
      <c t="n" r="B5" s="4">
        <v>104853</v>
      </c>
      <c t="n" r="C5" s="4">
        <v>159415</v>
      </c>
      <c t="n" r="D5" s="4">
        <v>420691</v>
      </c>
      <c t="n" r="E5" s="4">
        <v>460892</v>
      </c>
    </row>
    <row spans="1:5" r="6">
      <c t="s" r="A6" s="6">
        <v>75</v>
      </c>
    </row>
    <row spans="1:5" r="7">
      <c t="s" r="A7" s="3">
        <v>76</v>
      </c>
      <c t="n" r="B7" s="4">
        <v>569134</v>
      </c>
      <c t="n" r="C7" s="4">
        <v>708304</v>
      </c>
      <c t="n" r="D7" s="4">
        <v>1660546</v>
      </c>
      <c t="n" r="E7" s="4">
        <v>2486801</v>
      </c>
    </row>
    <row spans="1:5" r="8">
      <c t="s" r="A8" s="3">
        <v>77</v>
      </c>
      <c t="n" r="B8" s="4">
        <v>778679</v>
      </c>
      <c t="n" r="C8" s="4">
        <v>780115</v>
      </c>
      <c t="n" r="D8" s="4">
        <v>1981541</v>
      </c>
      <c t="n" r="E8" s="4">
        <v>2774828</v>
      </c>
    </row>
    <row spans="1:5" r="9">
      <c t="s" r="A9" s="3">
        <v>78</v>
      </c>
      <c t="n" r="B9" s="4">
        <v>926</v>
      </c>
      <c t="n" r="C9" s="4">
        <v>3827</v>
      </c>
      <c t="n" r="D9" s="4">
        <v>2775</v>
      </c>
      <c t="n" r="E9" s="4">
        <v>13312</v>
      </c>
    </row>
    <row spans="1:5" r="10">
      <c t="s" r="A10" s="3">
        <v>79</v>
      </c>
      <c t="n" r="B10" s="4">
        <v>76689</v>
      </c>
      <c t="n" r="C10" s="4">
        <v>76689</v>
      </c>
      <c t="n" r="D10" s="4">
        <v>230068</v>
      </c>
      <c t="n" r="E10" s="4">
        <v>230067</v>
      </c>
    </row>
    <row spans="1:5" r="11">
      <c t="s" r="A11" s="3">
        <v>80</v>
      </c>
      <c t="n" r="B11" s="4">
        <v>1425428</v>
      </c>
      <c t="n" r="C11" s="4">
        <v>1568935</v>
      </c>
      <c t="n" r="D11" s="4">
        <v>3874930</v>
      </c>
      <c t="n" r="E11" s="4">
        <v>5505008</v>
      </c>
    </row>
    <row spans="1:5" r="12">
      <c t="s" r="A12" s="3">
        <v>81</v>
      </c>
      <c t="n" r="B12" s="4">
        <v>-1320575</v>
      </c>
      <c t="n" r="C12" s="7">
        <v>-1409520</v>
      </c>
      <c t="n" r="D12" s="4">
        <v>-3454239</v>
      </c>
      <c t="n" r="E12" s="7">
        <v>-5044116</v>
      </c>
    </row>
    <row spans="1:5" r="13">
      <c t="s" r="A13" s="6">
        <v>82</v>
      </c>
    </row>
    <row spans="1:5" r="14">
      <c t="s" r="A14" s="3">
        <v>83</v>
      </c>
      <c t="n" r="B14" s="4">
        <v>100000</v>
      </c>
      <c t="s" r="C14" s="3">
        <v>48</v>
      </c>
      <c t="n" r="D14" s="4">
        <v>100000</v>
      </c>
      <c t="s" r="E14" s="3">
        <v>48</v>
      </c>
    </row>
    <row spans="1:5" r="15">
      <c t="s" r="A15" s="3">
        <v>84</v>
      </c>
      <c t="n" r="B15" s="4">
        <v>302300</v>
      </c>
      <c t="s" r="C15" s="3">
        <v>48</v>
      </c>
      <c t="n" r="D15" s="4">
        <v>-70985</v>
      </c>
      <c t="s" r="E15" s="3">
        <v>48</v>
      </c>
    </row>
    <row spans="1:5" r="16">
      <c t="s" r="A16" s="3">
        <v>85</v>
      </c>
      <c t="n" r="B16" s="4">
        <v>-105830</v>
      </c>
      <c t="n" r="C16" s="7">
        <v>-79955</v>
      </c>
      <c t="n" r="D16" s="4">
        <v>-266810</v>
      </c>
      <c t="n" r="E16" s="7">
        <v>-700085</v>
      </c>
    </row>
    <row spans="1:5" r="17">
      <c t="s" r="A17" s="3">
        <v>86</v>
      </c>
      <c t="n" r="B17" s="4">
        <v>-2739</v>
      </c>
      <c t="n" r="C17" s="4">
        <v>-3430</v>
      </c>
      <c t="n" r="D17" s="4">
        <v>-15458</v>
      </c>
      <c t="n" r="E17" s="4">
        <v>-6308</v>
      </c>
    </row>
    <row spans="1:5" r="18">
      <c t="s" r="A18" s="3">
        <v>87</v>
      </c>
      <c t="n" r="B18" s="4">
        <v>293731</v>
      </c>
      <c t="n" r="C18" s="4">
        <v>-83385</v>
      </c>
      <c t="n" r="D18" s="4">
        <v>-253253</v>
      </c>
      <c t="n" r="E18" s="4">
        <v>-706393</v>
      </c>
    </row>
    <row spans="1:5" r="19">
      <c t="s" r="A19" s="3">
        <v>88</v>
      </c>
      <c t="n" r="B19" s="4">
        <v>-1026844</v>
      </c>
      <c t="n" r="C19" s="4">
        <v>-1492905</v>
      </c>
      <c t="n" r="D19" s="4">
        <v>-3707492</v>
      </c>
      <c t="n" r="E19" s="4">
        <v>-5750509</v>
      </c>
    </row>
    <row spans="1:5" r="20">
      <c t="s" r="A20" s="6">
        <v>89</v>
      </c>
    </row>
    <row spans="1:5" r="21">
      <c t="s" r="A21" s="3">
        <v>90</v>
      </c>
      <c t="n" r="B21" s="4">
        <v>-345</v>
      </c>
      <c t="n" r="C21" s="4">
        <v>-10210</v>
      </c>
      <c t="n" r="D21" s="4">
        <v>-13831</v>
      </c>
      <c t="n" r="E21" s="4">
        <v>-15191</v>
      </c>
    </row>
    <row spans="1:5" r="22">
      <c t="s" r="A22" s="3">
        <v>91</v>
      </c>
      <c t="n" r="B22" s="7">
        <v>-1027189</v>
      </c>
      <c t="n" r="C22" s="7">
        <v>-1503115</v>
      </c>
      <c t="n" r="D22" s="7">
        <v>-3721323</v>
      </c>
      <c t="n" r="E22" s="7">
        <v>-5765700</v>
      </c>
    </row>
    <row spans="1:5" r="23">
      <c t="s" r="A23" s="6">
        <v>92</v>
      </c>
    </row>
    <row spans="1:5" r="24">
      <c t="s" r="A24" s="3">
        <v>93</v>
      </c>
      <c t="n" r="B24" s="9">
        <v>-0.02</v>
      </c>
      <c t="n" r="C24" s="9">
        <v>-0.03</v>
      </c>
      <c t="n" r="D24" s="9">
        <v>-0.06</v>
      </c>
      <c t="n" r="E24" s="9">
        <v>-0.12</v>
      </c>
    </row>
    <row spans="1:5" r="25">
      <c t="s" r="A25" s="3">
        <v>94</v>
      </c>
      <c t="n" r="B25" s="4">
        <v>63056519</v>
      </c>
      <c t="n" r="C25" s="4">
        <v>50706519</v>
      </c>
      <c t="n" r="D25" s="4">
        <v>63014763</v>
      </c>
      <c t="n" r="E25" s="4">
        <v>46258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4"/>
  </cols>
  <sheetData>
    <row spans="1:2" r="1">
      <c t="s" r="A1" s="1">
        <v>373</v>
      </c>
      <c t="s" r="B1" s="2">
        <v>1</v>
      </c>
    </row>
    <row spans="1:2" r="2">
      <c t="s" r="B2" s="2">
        <v>374</v>
      </c>
    </row>
    <row spans="1:2" r="3">
      <c t="s" r="A3" s="3">
        <v>366</v>
      </c>
    </row>
    <row spans="1:2" r="4">
      <c t="s" r="A4" s="3">
        <v>252</v>
      </c>
      <c t="n" r="B4" s="7">
        <v>4</v>
      </c>
    </row>
    <row spans="1:2" r="5">
      <c t="s" r="A5" s="3">
        <v>375</v>
      </c>
      <c t="n" r="B5" s="11">
        <v>2016</v>
      </c>
    </row>
    <row spans="1:2" r="6">
      <c t="s" r="A6" s="3">
        <v>368</v>
      </c>
    </row>
    <row spans="1:2" r="7">
      <c t="s" r="A7" s="3">
        <v>252</v>
      </c>
      <c t="n" r="B7" s="9">
        <v>0.35</v>
      </c>
    </row>
    <row spans="1:2" r="8">
      <c t="s" r="A8" s="3">
        <v>375</v>
      </c>
      <c t="n" r="B8" s="12">
        <v>2018</v>
      </c>
    </row>
    <row spans="1:2" r="9">
      <c t="s" r="A9" s="3">
        <v>369</v>
      </c>
    </row>
    <row spans="1:2" r="10">
      <c t="s" r="A10" s="3">
        <v>252</v>
      </c>
      <c t="n" r="B10" s="9">
        <v>0.8</v>
      </c>
    </row>
    <row spans="1:2" r="11">
      <c t="s" r="A11" s="3">
        <v>375</v>
      </c>
      <c t="n" r="B11" s="13">
        <v>2018</v>
      </c>
    </row>
    <row spans="1:2" r="12">
      <c t="s" r="A12" s="3">
        <v>370</v>
      </c>
    </row>
    <row spans="1:2" r="13">
      <c t="s" r="A13" s="3">
        <v>252</v>
      </c>
      <c t="n" r="B13" s="9">
        <v>0.8</v>
      </c>
    </row>
    <row spans="1:2" r="14">
      <c t="s" r="A14" s="3">
        <v>375</v>
      </c>
      <c t="n" r="B14" s="13">
        <v>2018</v>
      </c>
    </row>
    <row spans="1:2" r="15">
      <c t="s" r="A15" s="3">
        <v>371</v>
      </c>
    </row>
    <row spans="1:2" r="16">
      <c t="s" r="A16" s="3">
        <v>252</v>
      </c>
      <c t="n" r="B16" s="9">
        <v>0.85</v>
      </c>
    </row>
    <row spans="1:2" r="17">
      <c t="s" r="A17" s="3">
        <v>375</v>
      </c>
      <c t="n" r="B17" s="14">
        <v>2018</v>
      </c>
    </row>
    <row spans="1:2" r="18">
      <c t="s" r="A18" s="3">
        <v>303</v>
      </c>
    </row>
    <row spans="1:2" r="19">
      <c t="s" r="A19" s="3">
        <v>252</v>
      </c>
      <c t="n" r="B19" s="9">
        <v>0.44</v>
      </c>
    </row>
    <row spans="1:2" r="20">
      <c t="s" r="A20" s="3">
        <v>375</v>
      </c>
      <c t="n" r="B20" s="12">
        <v>2019</v>
      </c>
    </row>
    <row spans="1:2" r="21">
      <c t="s" r="A21" s="3">
        <v>263</v>
      </c>
    </row>
    <row spans="1:2" r="22">
      <c t="s" r="A22" s="3">
        <v>252</v>
      </c>
      <c t="n" r="B22" s="9">
        <v>0.55</v>
      </c>
    </row>
    <row spans="1:2" r="23">
      <c t="s" r="A23" s="3">
        <v>375</v>
      </c>
      <c t="n" r="B23" s="15">
        <v>2025</v>
      </c>
    </row>
    <row spans="1:2" r="24">
      <c t="s" r="A24" s="3">
        <v>299</v>
      </c>
    </row>
    <row spans="1:2" r="25">
      <c t="s" r="A25" s="3">
        <v>252</v>
      </c>
      <c t="n" r="B25" s="9">
        <v>0.5</v>
      </c>
    </row>
    <row spans="1:2" r="26">
      <c t="s" r="A26" s="3">
        <v>375</v>
      </c>
      <c t="n" r="B26" s="16">
        <v>2019</v>
      </c>
    </row>
    <row spans="1:2" r="27">
      <c t="s" r="A27" s="3">
        <v>301</v>
      </c>
    </row>
    <row spans="1:2" r="28">
      <c t="s" r="A28" s="3">
        <v>252</v>
      </c>
      <c t="n" r="B28" s="9">
        <v>1.5</v>
      </c>
    </row>
    <row spans="1:2" r="29">
      <c t="s" r="A29" s="3">
        <v>375</v>
      </c>
      <c t="n" r="B29" s="16">
        <v>20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r="A1" s="1">
        <v>376</v>
      </c>
      <c t="s" r="B1" s="2">
        <v>70</v>
      </c>
    </row>
    <row spans="1:4" r="2">
      <c t="s" r="B2" s="2">
        <v>2</v>
      </c>
      <c t="s" r="C2" s="2">
        <v>359</v>
      </c>
      <c t="s" r="D2" s="2">
        <v>360</v>
      </c>
    </row>
    <row spans="1:4" r="3">
      <c t="s" r="A3" s="3">
        <v>303</v>
      </c>
    </row>
    <row spans="1:4" r="4">
      <c t="s" r="A4" s="3">
        <v>377</v>
      </c>
      <c t="n" r="B4" s="7">
        <v>11678</v>
      </c>
      <c t="n" r="C4" s="7">
        <v>2524</v>
      </c>
      <c t="n" r="D4" s="7">
        <v>3839</v>
      </c>
    </row>
    <row spans="1:4" r="5">
      <c t="s" r="A5" s="3">
        <v>378</v>
      </c>
      <c t="s" r="B5" s="3">
        <v>48</v>
      </c>
      <c t="s" r="C5" s="3">
        <v>48</v>
      </c>
      <c t="s" r="D5" s="3">
        <v>48</v>
      </c>
    </row>
    <row spans="1:4" r="6">
      <c t="s" r="A6" s="3">
        <v>379</v>
      </c>
      <c t="n" r="B6" s="7">
        <v>-6080</v>
      </c>
      <c t="n" r="C6" s="7">
        <v>9154</v>
      </c>
      <c t="n" r="D6" s="7">
        <v>-1315</v>
      </c>
    </row>
    <row spans="1:4" r="7">
      <c t="s" r="A7" s="3">
        <v>377</v>
      </c>
      <c t="n" r="B7" s="4">
        <v>5598</v>
      </c>
      <c t="n" r="C7" s="7">
        <v>11678</v>
      </c>
      <c t="n" r="D7" s="7">
        <v>2524</v>
      </c>
    </row>
    <row spans="1:4" r="8">
      <c t="s" r="A8" s="3">
        <v>263</v>
      </c>
    </row>
    <row spans="1:4" r="9">
      <c t="s" r="A9" s="3">
        <v>377</v>
      </c>
      <c t="n" r="B9" s="7">
        <v>89867</v>
      </c>
      <c t="s" r="C9" s="3">
        <v>48</v>
      </c>
      <c t="s" r="D9" s="3">
        <v>48</v>
      </c>
    </row>
    <row spans="1:4" r="10">
      <c t="s" r="A10" s="3">
        <v>378</v>
      </c>
      <c t="s" r="B10" s="3">
        <v>48</v>
      </c>
      <c t="n" r="C10" s="7">
        <v>36989</v>
      </c>
      <c t="s" r="D10" s="3">
        <v>48</v>
      </c>
    </row>
    <row spans="1:4" r="11">
      <c t="s" r="A11" s="3">
        <v>379</v>
      </c>
      <c t="n" r="B11" s="7">
        <v>-50197</v>
      </c>
      <c t="n" r="C11" s="4">
        <v>52878</v>
      </c>
      <c t="s" r="D11" s="3">
        <v>48</v>
      </c>
    </row>
    <row spans="1:4" r="12">
      <c t="s" r="A12" s="3">
        <v>377</v>
      </c>
      <c t="n" r="B12" s="4">
        <v>39670</v>
      </c>
      <c t="n" r="C12" s="4">
        <v>89867</v>
      </c>
      <c t="s" r="D12" s="3">
        <v>48</v>
      </c>
    </row>
    <row spans="1:4" r="13">
      <c t="s" r="A13" s="3">
        <v>299</v>
      </c>
    </row>
    <row spans="1:4" r="14">
      <c t="s" r="A14" s="3">
        <v>377</v>
      </c>
      <c t="n" r="B14" s="7">
        <v>468355</v>
      </c>
      <c t="n" r="C14" s="7">
        <v>101076</v>
      </c>
      <c t="n" r="D14" s="7">
        <v>155709</v>
      </c>
    </row>
    <row spans="1:4" r="15">
      <c t="s" r="A15" s="3">
        <v>378</v>
      </c>
      <c t="s" r="B15" s="3">
        <v>48</v>
      </c>
      <c t="s" r="C15" s="3">
        <v>48</v>
      </c>
      <c t="s" r="D15" s="3">
        <v>48</v>
      </c>
    </row>
    <row spans="1:4" r="16">
      <c t="s" r="A16" s="3">
        <v>379</v>
      </c>
      <c t="n" r="B16" s="7">
        <v>-246023</v>
      </c>
      <c t="n" r="C16" s="7">
        <v>367279</v>
      </c>
      <c t="n" r="D16" s="7">
        <v>-54633</v>
      </c>
    </row>
    <row spans="1:4" r="17">
      <c t="s" r="A17" s="3">
        <v>377</v>
      </c>
      <c t="n" r="B17" s="7">
        <v>222332</v>
      </c>
      <c t="n" r="C17" s="7">
        <v>468355</v>
      </c>
      <c t="n" r="D17" s="4">
        <v>101076</v>
      </c>
    </row>
    <row spans="1:4" r="18">
      <c t="s" r="A18" s="3">
        <v>301</v>
      </c>
    </row>
    <row spans="1:4" r="19">
      <c t="s" r="A19" s="3">
        <v>377</v>
      </c>
      <c t="s" r="B19" s="3">
        <v>48</v>
      </c>
      <c t="s" r="C19" s="3">
        <v>48</v>
      </c>
      <c t="n" r="D19" s="7">
        <v>78</v>
      </c>
    </row>
    <row spans="1:4" r="20">
      <c t="s" r="A20" s="3">
        <v>378</v>
      </c>
      <c t="s" r="B20" s="3">
        <v>48</v>
      </c>
      <c t="s" r="C20" s="3">
        <v>48</v>
      </c>
      <c t="s" r="D20" s="3">
        <v>48</v>
      </c>
    </row>
    <row spans="1:4" r="21">
      <c t="s" r="A21" s="3">
        <v>379</v>
      </c>
      <c t="s" r="B21" s="3">
        <v>48</v>
      </c>
      <c t="s" r="C21" s="3">
        <v>48</v>
      </c>
      <c t="n" r="D21" s="7">
        <v>-78</v>
      </c>
    </row>
    <row spans="1:4" r="22">
      <c t="s" r="A22" s="3">
        <v>377</v>
      </c>
      <c t="s" r="B22" s="3">
        <v>48</v>
      </c>
      <c t="s" r="C22" s="3">
        <v>48</v>
      </c>
      <c t="s" r="D22" s="3">
        <v>48</v>
      </c>
    </row>
    <row spans="1:4" r="23">
      <c t="s" r="A23" s="3">
        <v>377</v>
      </c>
      <c t="n" r="B23" s="7">
        <v>569900</v>
      </c>
      <c t="n" r="C23" s="7">
        <v>103600</v>
      </c>
      <c t="n" r="D23" s="7">
        <v>159626</v>
      </c>
    </row>
    <row spans="1:4" r="24">
      <c t="s" r="A24" s="3">
        <v>378</v>
      </c>
      <c t="s" r="B24" s="3">
        <v>48</v>
      </c>
      <c t="n" r="C24" s="4">
        <v>36989</v>
      </c>
      <c t="s" r="D24" s="3">
        <v>48</v>
      </c>
    </row>
    <row spans="1:4" r="25">
      <c t="s" r="A25" s="3">
        <v>379</v>
      </c>
      <c t="n" r="B25" s="7">
        <v>-302300</v>
      </c>
      <c t="n" r="C25" s="4">
        <v>429311</v>
      </c>
      <c t="n" r="D25" s="7">
        <v>-56026</v>
      </c>
    </row>
    <row spans="1:4" r="26">
      <c t="s" r="A26" s="3">
        <v>377</v>
      </c>
      <c t="n" r="B26" s="7">
        <v>267600</v>
      </c>
      <c t="n" r="C26" s="7">
        <v>569900</v>
      </c>
      <c t="n" r="D26" s="7">
        <v>1036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380</v>
      </c>
      <c t="s" r="B1" s="2">
        <v>70</v>
      </c>
      <c t="s" r="D1" s="2">
        <v>1</v>
      </c>
    </row>
    <row spans="1:5" r="2">
      <c t="s" r="B2" s="2">
        <v>2</v>
      </c>
      <c t="s" r="C2" s="2">
        <v>71</v>
      </c>
      <c t="s" r="D2" s="2">
        <v>2</v>
      </c>
      <c t="s" r="E2" s="2">
        <v>71</v>
      </c>
    </row>
    <row spans="1:5" r="3">
      <c t="s" r="A3" s="3">
        <v>381</v>
      </c>
      <c t="n" r="B3" s="7">
        <v>32836</v>
      </c>
      <c t="n" r="C3" s="7">
        <v>28813</v>
      </c>
      <c t="n" r="D3" s="7">
        <v>104747</v>
      </c>
      <c t="n" r="E3" s="7">
        <v>886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7"/>
    <col customWidth="1" max="10" min="10" width="14"/>
    <col customWidth="1" max="11" min="11" width="14"/>
  </cols>
  <sheetData>
    <row spans="1:11" r="1">
      <c t="s" r="A1" s="1">
        <v>382</v>
      </c>
      <c t="s" r="B1" s="2">
        <v>383</v>
      </c>
      <c t="s" r="C1" s="2">
        <v>384</v>
      </c>
      <c t="s" r="D1" s="2">
        <v>385</v>
      </c>
      <c t="s" r="E1" s="2">
        <v>2</v>
      </c>
      <c t="s" r="F1" s="2">
        <v>359</v>
      </c>
      <c t="s" r="G1" s="2">
        <v>360</v>
      </c>
      <c t="s" r="H1" s="2">
        <v>2</v>
      </c>
      <c t="s" r="I1" s="2">
        <v>29</v>
      </c>
      <c t="s" r="J1" s="2">
        <v>2</v>
      </c>
      <c t="s" r="K1" s="2">
        <v>2</v>
      </c>
    </row>
    <row spans="1:11" r="2">
      <c t="s" r="A2" s="3">
        <v>386</v>
      </c>
    </row>
    <row spans="1:11" r="3">
      <c t="s" r="A3" s="3">
        <v>387</v>
      </c>
      <c t="n" r="C3" s="4">
        <v>50000</v>
      </c>
    </row>
    <row spans="1:11" r="4">
      <c t="s" r="A4" s="3">
        <v>388</v>
      </c>
      <c t="n" r="C4" s="9">
        <v>0.55</v>
      </c>
    </row>
    <row spans="1:11" r="5">
      <c t="s" r="A5" s="3">
        <v>389</v>
      </c>
    </row>
    <row spans="1:11" r="6">
      <c t="s" r="A6" s="3">
        <v>387</v>
      </c>
      <c t="n" r="C6" s="4">
        <v>50000</v>
      </c>
    </row>
    <row spans="1:11" r="7">
      <c t="s" r="A7" s="3">
        <v>388</v>
      </c>
      <c t="n" r="C7" s="9">
        <v>0.55</v>
      </c>
    </row>
    <row spans="1:11" r="8">
      <c t="s" r="A8" s="3">
        <v>390</v>
      </c>
    </row>
    <row spans="1:11" r="9">
      <c t="s" r="A9" s="3">
        <v>391</v>
      </c>
      <c t="n" r="H9" s="10">
        <v>0.1198</v>
      </c>
    </row>
    <row spans="1:11" r="10">
      <c t="s" r="A10" s="3">
        <v>392</v>
      </c>
      <c t="n" r="H10" s="7">
        <v>11978</v>
      </c>
    </row>
    <row spans="1:11" r="11">
      <c t="s" r="A11" s="3">
        <v>393</v>
      </c>
    </row>
    <row spans="1:11" r="12">
      <c t="s" r="A12" s="3">
        <v>392</v>
      </c>
      <c t="n" r="B12" s="7">
        <v>98100</v>
      </c>
    </row>
    <row spans="1:11" r="13">
      <c t="s" r="A13" s="3">
        <v>394</v>
      </c>
    </row>
    <row spans="1:11" r="14">
      <c t="s" r="A14" s="3">
        <v>395</v>
      </c>
      <c t="s" r="D14" s="3">
        <v>396</v>
      </c>
    </row>
    <row spans="1:11" r="15">
      <c t="s" r="A15" s="3">
        <v>397</v>
      </c>
      <c t="s" r="D15" s="3">
        <v>255</v>
      </c>
    </row>
    <row spans="1:11" r="16">
      <c t="s" r="A16" s="3">
        <v>398</v>
      </c>
    </row>
    <row spans="1:11" r="17">
      <c t="s" r="A17" s="3">
        <v>399</v>
      </c>
      <c t="n" r="E17" s="4">
        <v>8500000</v>
      </c>
      <c t="n" r="H17" s="4">
        <v>8500000</v>
      </c>
      <c t="n" r="I17" s="4">
        <v>8500000</v>
      </c>
      <c t="n" r="J17" s="4">
        <v>8500000</v>
      </c>
      <c t="n" r="K17" s="4">
        <v>8500000</v>
      </c>
    </row>
    <row spans="1:11" r="18">
      <c t="s" r="A18" s="3">
        <v>400</v>
      </c>
      <c t="n" r="H18" s="9">
        <v>0.21</v>
      </c>
      <c t="n" r="I18" s="9">
        <v>0.21</v>
      </c>
    </row>
    <row spans="1:11" r="19">
      <c t="s" r="A19" s="3">
        <v>401</v>
      </c>
      <c t="n" r="H19" s="9">
        <v>2.92</v>
      </c>
      <c t="n" r="I19" s="9">
        <v>2.92</v>
      </c>
    </row>
    <row spans="1:11" r="20">
      <c t="s" r="A20" s="3">
        <v>402</v>
      </c>
      <c t="n" r="E20" s="7">
        <v>0</v>
      </c>
      <c t="n" r="H20" s="7">
        <v>0</v>
      </c>
      <c t="n" r="I20" s="7">
        <v>0</v>
      </c>
      <c t="n" r="J20" s="7">
        <v>0</v>
      </c>
      <c t="n" r="K20" s="7">
        <v>0</v>
      </c>
    </row>
    <row spans="1:11" r="21">
      <c t="s" r="A21" s="3">
        <v>392</v>
      </c>
      <c t="n" r="E21" s="7">
        <v>96323</v>
      </c>
      <c t="n" r="H21" s="7">
        <v>146385</v>
      </c>
      <c t="n" r="J21" s="7">
        <v>94032</v>
      </c>
      <c t="n" r="K21" s="7">
        <v>369238</v>
      </c>
    </row>
    <row spans="1:11" r="22">
      <c t="s" r="A22" s="3">
        <v>403</v>
      </c>
      <c t="s" r="H22" s="3">
        <v>404</v>
      </c>
      <c t="s" r="I22" s="3">
        <v>405</v>
      </c>
    </row>
    <row spans="1:11" r="23">
      <c t="s" r="A23" s="3">
        <v>387</v>
      </c>
      <c t="n" r="E23" s="4">
        <v>1500000</v>
      </c>
      <c t="n" r="F23" s="4">
        <v>100000</v>
      </c>
      <c t="s" r="G23" s="3">
        <v>48</v>
      </c>
    </row>
    <row spans="1:11" r="24">
      <c t="s" r="A24" s="3">
        <v>388</v>
      </c>
      <c t="n" r="E24" s="9">
        <v>0.51</v>
      </c>
      <c t="n" r="F24" s="9">
        <v>0.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7"/>
  </cols>
  <sheetData>
    <row spans="1:3" r="1">
      <c t="s" r="A1" s="1">
        <v>406</v>
      </c>
      <c t="s" r="B1" s="2">
        <v>1</v>
      </c>
    </row>
    <row spans="1:3" r="2">
      <c t="s" r="B2" s="2">
        <v>2</v>
      </c>
      <c t="s" r="C2" s="2">
        <v>71</v>
      </c>
    </row>
    <row spans="1:3" r="3">
      <c t="s" r="A3" s="3">
        <v>407</v>
      </c>
      <c t="s" r="B3" s="3">
        <v>286</v>
      </c>
      <c t="s" r="C3" s="3">
        <v>408</v>
      </c>
    </row>
    <row spans="1:3" r="4">
      <c t="s" r="A4" s="3">
        <v>409</v>
      </c>
      <c t="s" r="B4" s="3">
        <v>410</v>
      </c>
      <c t="s" r="C4" s="3">
        <v>411</v>
      </c>
    </row>
    <row spans="1:3" r="5">
      <c t="s" r="A5" s="3">
        <v>412</v>
      </c>
      <c t="s" r="B5" s="3">
        <v>413</v>
      </c>
      <c t="s" r="C5" s="3">
        <v>414</v>
      </c>
    </row>
    <row spans="1:3" r="6">
      <c t="s" r="A6" s="3">
        <v>415</v>
      </c>
      <c t="s" r="B6" s="3">
        <v>416</v>
      </c>
      <c t="s" r="C6" s="3">
        <v>416</v>
      </c>
    </row>
    <row spans="1:3" r="7">
      <c t="s" r="A7" s="3">
        <v>417</v>
      </c>
      <c t="s" r="B7" s="3">
        <v>416</v>
      </c>
      <c t="s" r="C7" s="3">
        <v>4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18</v>
      </c>
      <c t="s" r="B1" s="2">
        <v>70</v>
      </c>
    </row>
    <row spans="1:4" r="2">
      <c t="s" r="B2" s="2">
        <v>2</v>
      </c>
      <c t="s" r="C2" s="2">
        <v>359</v>
      </c>
      <c t="s" r="D2" s="2">
        <v>360</v>
      </c>
    </row>
    <row spans="1:4" r="3">
      <c t="s" r="A3" s="3">
        <v>419</v>
      </c>
      <c t="n" r="B3" s="4">
        <v>7306830</v>
      </c>
      <c t="n" r="C3" s="4">
        <v>7206830</v>
      </c>
      <c t="n" r="D3" s="4">
        <v>7206830</v>
      </c>
    </row>
    <row spans="1:4" r="4">
      <c t="s" r="A4" s="3">
        <v>420</v>
      </c>
      <c t="n" r="B4" s="9">
        <v>1.3</v>
      </c>
      <c t="n" r="C4" s="9">
        <v>1.31</v>
      </c>
      <c t="n" r="D4" s="9">
        <v>1.31</v>
      </c>
    </row>
    <row spans="1:4" r="5">
      <c t="s" r="A5" s="3">
        <v>387</v>
      </c>
      <c t="n" r="B5" s="4">
        <v>1500000</v>
      </c>
      <c t="n" r="C5" s="4">
        <v>100000</v>
      </c>
      <c t="s" r="D5" s="3">
        <v>48</v>
      </c>
    </row>
    <row spans="1:4" r="6">
      <c t="s" r="A6" s="3">
        <v>419</v>
      </c>
      <c t="n" r="B6" s="4">
        <v>7934071</v>
      </c>
      <c t="n" r="C6" s="4">
        <v>7306830</v>
      </c>
      <c t="n" r="D6" s="4">
        <v>7206830</v>
      </c>
    </row>
    <row spans="1:4" r="7">
      <c t="s" r="A7" s="3">
        <v>420</v>
      </c>
      <c t="n" r="B7" s="9">
        <v>1.25</v>
      </c>
      <c t="n" r="C7" s="9">
        <v>1.3</v>
      </c>
      <c t="n" r="D7" s="9">
        <v>1.31</v>
      </c>
    </row>
    <row spans="1:4" r="8">
      <c t="s" r="A8" s="3">
        <v>388</v>
      </c>
      <c t="n" r="B8" s="9">
        <v>0.51</v>
      </c>
      <c t="n" r="C8" s="9">
        <v>0.55</v>
      </c>
    </row>
    <row spans="1:4" r="9">
      <c t="s" r="A9" s="3">
        <v>421</v>
      </c>
      <c t="n" r="B9" s="4">
        <v>-872759</v>
      </c>
    </row>
    <row spans="1:4" r="10">
      <c t="s" r="A10" s="3">
        <v>422</v>
      </c>
      <c t="n" r="B10" s="9">
        <v>0.36</v>
      </c>
    </row>
    <row spans="1:4" r="11">
      <c t="s" r="A11" s="3">
        <v>423</v>
      </c>
      <c t="n" r="B11" s="4">
        <v>7734069</v>
      </c>
    </row>
    <row spans="1:4" r="12">
      <c t="s" r="A12" s="3">
        <v>424</v>
      </c>
      <c t="n" r="B12" s="9">
        <v>1.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25</v>
      </c>
      <c t="s" r="B1" s="2">
        <v>70</v>
      </c>
    </row>
    <row spans="1:4" r="2">
      <c t="s" r="B2" s="2">
        <v>2</v>
      </c>
      <c t="s" r="C2" s="2">
        <v>359</v>
      </c>
      <c t="s" r="D2" s="2">
        <v>360</v>
      </c>
    </row>
    <row spans="1:4" r="3">
      <c t="s" r="A3" s="3">
        <v>426</v>
      </c>
      <c t="n" r="B3" s="4">
        <v>241668</v>
      </c>
      <c t="n" r="C3" s="4">
        <v>283334</v>
      </c>
      <c t="n" r="D3" s="4">
        <v>914542</v>
      </c>
    </row>
    <row spans="1:4" r="4">
      <c t="s" r="A4" s="3">
        <v>427</v>
      </c>
      <c t="n" r="B4" s="9">
        <v>0.41</v>
      </c>
      <c t="n" r="C4" s="9">
        <v>0.43</v>
      </c>
      <c t="n" r="D4" s="9">
        <v>0.37</v>
      </c>
    </row>
    <row spans="1:4" r="5">
      <c t="s" r="A5" s="3">
        <v>428</v>
      </c>
      <c t="n" r="B5" s="4">
        <v>-1525000</v>
      </c>
      <c t="n" r="C5" s="4">
        <v>-141666</v>
      </c>
      <c t="n" r="D5" s="4">
        <v>-631208</v>
      </c>
    </row>
    <row spans="1:4" r="6">
      <c t="s" r="A6" s="3">
        <v>429</v>
      </c>
      <c t="n" r="B6" s="9">
        <v>0.51</v>
      </c>
      <c t="n" r="C6" s="9">
        <v>0.55</v>
      </c>
      <c t="n" r="D6" s="9">
        <v>0.35</v>
      </c>
    </row>
    <row spans="1:4" r="7">
      <c t="s" r="A7" s="3">
        <v>430</v>
      </c>
      <c t="n" r="B7" s="4">
        <v>200002</v>
      </c>
      <c t="n" r="C7" s="4">
        <v>241668</v>
      </c>
      <c t="n" r="D7" s="4">
        <v>283334</v>
      </c>
    </row>
    <row spans="1:4" r="8">
      <c t="s" r="A8" s="3">
        <v>427</v>
      </c>
      <c t="n" r="B8" s="9">
        <v>0.38</v>
      </c>
      <c t="n" r="C8" s="9">
        <v>0.41</v>
      </c>
      <c t="n" r="D8" s="9">
        <v>0.43</v>
      </c>
    </row>
    <row spans="1:4" r="9">
      <c t="s" r="A9" s="3">
        <v>387</v>
      </c>
      <c t="n" r="B9" s="4">
        <v>1500000</v>
      </c>
      <c t="n" r="C9" s="4">
        <v>100000</v>
      </c>
      <c t="s" r="D9" s="3">
        <v>48</v>
      </c>
    </row>
    <row spans="1:4" r="10">
      <c t="s" r="A10" s="3">
        <v>388</v>
      </c>
      <c t="n" r="B10" s="9">
        <v>0.51</v>
      </c>
      <c t="n" r="C10" s="9">
        <v>0.55</v>
      </c>
    </row>
    <row spans="1:4" r="11">
      <c t="s" r="A11" s="3">
        <v>431</v>
      </c>
      <c t="n" r="B11" s="4">
        <v>-16666</v>
      </c>
    </row>
    <row spans="1:4" r="12">
      <c t="s" r="A12" s="3">
        <v>432</v>
      </c>
      <c t="n" r="B12" s="9">
        <v>0.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3</v>
      </c>
      <c t="s" r="B1" s="2">
        <v>1</v>
      </c>
    </row>
    <row spans="1:3" r="2">
      <c t="s" r="B2" s="2">
        <v>2</v>
      </c>
      <c t="s" r="C2" s="2">
        <v>71</v>
      </c>
    </row>
    <row spans="1:3" r="3">
      <c t="s" r="A3" s="3">
        <v>434</v>
      </c>
      <c t="n" r="B3" s="4">
        <v>46236757</v>
      </c>
      <c t="n" r="C3" s="4">
        <v>701703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435</v>
      </c>
      <c t="s" r="B1" s="2">
        <v>436</v>
      </c>
    </row>
    <row spans="1:2" r="2">
      <c t="s" r="B2" s="2">
        <v>437</v>
      </c>
    </row>
    <row spans="1:2" r="3">
      <c t="s" r="A3" s="3">
        <v>438</v>
      </c>
    </row>
    <row spans="1:2" r="4">
      <c t="s" r="A4" s="3">
        <v>439</v>
      </c>
      <c t="n" r="B4" s="4">
        <v>12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71</v>
      </c>
    </row>
    <row spans="1:3" r="3">
      <c t="s" r="A3" s="3">
        <v>96</v>
      </c>
    </row>
    <row spans="1:3" r="4">
      <c t="s" r="A4" s="6">
        <v>97</v>
      </c>
    </row>
    <row spans="1:3" r="5">
      <c t="s" r="A5" s="3">
        <v>98</v>
      </c>
      <c t="s" r="B5" s="3">
        <v>48</v>
      </c>
      <c t="n" r="C5" s="7">
        <v>325000</v>
      </c>
    </row>
    <row spans="1:3" r="6">
      <c t="s" r="A6" s="3">
        <v>99</v>
      </c>
      <c t="n" r="B6" s="7">
        <v>-3707492</v>
      </c>
      <c t="n" r="C6" s="4">
        <v>-5750509</v>
      </c>
    </row>
    <row spans="1:3" r="7">
      <c t="s" r="A7" s="3">
        <v>79</v>
      </c>
      <c t="n" r="B7" s="4">
        <v>230068</v>
      </c>
      <c t="n" r="C7" s="4">
        <v>230067</v>
      </c>
    </row>
    <row spans="1:3" r="8">
      <c t="s" r="A8" s="3">
        <v>78</v>
      </c>
      <c t="n" r="B8" s="4">
        <v>2775</v>
      </c>
      <c t="n" r="C8" s="4">
        <v>13312</v>
      </c>
    </row>
    <row spans="1:3" r="9">
      <c t="s" r="A9" s="3">
        <v>100</v>
      </c>
      <c t="n" r="B9" s="4">
        <v>-9186</v>
      </c>
      <c t="n" r="C9" s="4">
        <v>4762</v>
      </c>
    </row>
    <row spans="1:3" r="10">
      <c t="s" r="A10" s="3">
        <v>101</v>
      </c>
      <c t="n" r="B10" s="4">
        <v>146385</v>
      </c>
      <c t="n" r="C10" s="7">
        <v>91788</v>
      </c>
    </row>
    <row spans="1:3" r="11">
      <c t="s" r="A11" s="3">
        <v>102</v>
      </c>
      <c t="n" r="B11" s="4">
        <v>-70985</v>
      </c>
      <c t="s" r="C11" s="3">
        <v>48</v>
      </c>
    </row>
    <row spans="1:3" r="12">
      <c t="s" r="A12" s="3">
        <v>103</v>
      </c>
      <c t="n" r="B12" s="4">
        <v>6658</v>
      </c>
      <c t="s" r="C12" s="3">
        <v>48</v>
      </c>
    </row>
    <row spans="1:3" r="13">
      <c t="s" r="A13" s="3">
        <v>104</v>
      </c>
      <c t="n" r="B13" s="7">
        <v>-100000</v>
      </c>
      <c t="s" r="C13" s="3">
        <v>48</v>
      </c>
    </row>
    <row spans="1:3" r="14">
      <c t="s" r="A14" s="3">
        <v>105</v>
      </c>
      <c t="s" r="B14" s="3">
        <v>48</v>
      </c>
      <c t="n" r="C14" s="7">
        <v>743150</v>
      </c>
    </row>
    <row spans="1:3" r="15">
      <c t="s" r="A15" s="3">
        <v>106</v>
      </c>
      <c t="s" r="B15" s="3">
        <v>48</v>
      </c>
      <c t="n" r="C15" s="4">
        <v>339864</v>
      </c>
    </row>
    <row spans="1:3" r="16">
      <c t="s" r="A16" s="3">
        <v>107</v>
      </c>
      <c t="s" r="B16" s="3">
        <v>48</v>
      </c>
      <c t="n" r="C16" s="4">
        <v>7168</v>
      </c>
    </row>
    <row spans="1:3" r="17">
      <c t="s" r="A17" s="3">
        <v>108</v>
      </c>
      <c t="n" r="B17" s="7">
        <v>63582</v>
      </c>
      <c t="n" r="C17" s="4">
        <v>40020</v>
      </c>
    </row>
    <row spans="1:3" r="18">
      <c t="s" r="A18" s="3">
        <v>36</v>
      </c>
      <c t="n" r="B18" s="4">
        <v>-19483</v>
      </c>
      <c t="n" r="C18" s="4">
        <v>-11956</v>
      </c>
    </row>
    <row spans="1:3" r="19">
      <c t="s" r="A19" s="3">
        <v>37</v>
      </c>
      <c t="n" r="B19" s="4">
        <v>-23711</v>
      </c>
      <c t="n" r="C19" s="4">
        <v>-87286</v>
      </c>
    </row>
    <row spans="1:3" r="20">
      <c t="s" r="A20" s="3">
        <v>109</v>
      </c>
      <c t="n" r="B20" s="4">
        <v>-54</v>
      </c>
      <c t="n" r="C20" s="4">
        <v>216</v>
      </c>
    </row>
    <row spans="1:3" r="21">
      <c t="s" r="A21" s="3">
        <v>43</v>
      </c>
      <c t="n" r="B21" s="4">
        <v>83811</v>
      </c>
      <c t="n" r="C21" s="4">
        <v>-532354</v>
      </c>
    </row>
    <row spans="1:3" r="22">
      <c t="s" r="A22" s="3">
        <v>110</v>
      </c>
      <c t="n" r="B22" s="4">
        <v>31032</v>
      </c>
      <c t="n" r="C22" s="4">
        <v>-504354</v>
      </c>
    </row>
    <row spans="1:3" r="23">
      <c t="s" r="A23" s="3">
        <v>45</v>
      </c>
      <c t="n" r="B23" s="4">
        <v>198581</v>
      </c>
      <c t="n" r="C23" s="4">
        <v>-22402</v>
      </c>
    </row>
    <row spans="1:3" r="24">
      <c t="s" r="A24" s="3">
        <v>111</v>
      </c>
      <c t="n" r="B24" s="7">
        <v>18259</v>
      </c>
      <c t="n" r="C24" s="4">
        <v>-81865</v>
      </c>
    </row>
    <row spans="1:3" r="25">
      <c t="s" r="A25" s="3">
        <v>112</v>
      </c>
      <c t="s" r="B25" s="3">
        <v>48</v>
      </c>
      <c t="n" r="C25" s="4">
        <v>-21813</v>
      </c>
    </row>
    <row spans="1:3" r="26">
      <c t="s" r="A26" s="3">
        <v>113</v>
      </c>
      <c t="n" r="B26" s="7">
        <v>-3007790</v>
      </c>
      <c t="n" r="C26" s="7">
        <v>-5542192</v>
      </c>
    </row>
    <row spans="1:3" r="27">
      <c t="s" r="A27" s="3">
        <v>114</v>
      </c>
      <c t="n" r="B27" s="7">
        <v>100000</v>
      </c>
      <c t="s" r="C27" s="3">
        <v>48</v>
      </c>
    </row>
    <row spans="1:3" r="28">
      <c t="s" r="A28" s="3">
        <v>115</v>
      </c>
      <c t="s" r="B28" s="3">
        <v>48</v>
      </c>
      <c t="n" r="C28" s="7">
        <v>-8859</v>
      </c>
    </row>
    <row spans="1:3" r="29">
      <c t="s" r="A29" s="3">
        <v>116</v>
      </c>
      <c t="n" r="B29" s="7">
        <v>100000</v>
      </c>
      <c t="n" r="C29" s="4">
        <v>-8859</v>
      </c>
    </row>
    <row spans="1:3" r="30">
      <c t="s" r="A30" s="3">
        <v>117</v>
      </c>
      <c t="s" r="B30" s="3">
        <v>48</v>
      </c>
      <c t="n" r="C30" s="4">
        <v>8562500</v>
      </c>
    </row>
    <row spans="1:3" r="31">
      <c t="s" r="A31" s="3">
        <v>118</v>
      </c>
      <c t="s" r="B31" s="3">
        <v>48</v>
      </c>
      <c t="n" r="C31" s="4">
        <v>900000</v>
      </c>
    </row>
    <row spans="1:3" r="32">
      <c t="s" r="A32" s="3">
        <v>98</v>
      </c>
      <c t="s" r="B32" s="3">
        <v>48</v>
      </c>
      <c t="n" r="C32" s="4">
        <v>815000</v>
      </c>
    </row>
    <row spans="1:3" r="33">
      <c t="s" r="A33" s="3">
        <v>119</v>
      </c>
      <c t="s" r="B33" s="3">
        <v>48</v>
      </c>
      <c t="n" r="C33" s="4">
        <v>12600</v>
      </c>
    </row>
    <row spans="1:3" r="34">
      <c t="s" r="A34" s="3">
        <v>120</v>
      </c>
      <c t="s" r="B34" s="3">
        <v>48</v>
      </c>
      <c t="n" r="C34" s="4">
        <v>-450000</v>
      </c>
    </row>
    <row spans="1:3" r="35">
      <c t="s" r="A35" s="3">
        <v>121</v>
      </c>
      <c t="s" r="B35" s="3">
        <v>48</v>
      </c>
      <c t="n" r="C35" s="4">
        <v>-90000</v>
      </c>
    </row>
    <row spans="1:3" r="36">
      <c t="s" r="A36" s="3">
        <v>122</v>
      </c>
      <c t="s" r="B36" s="3">
        <v>48</v>
      </c>
      <c t="n" r="C36" s="4">
        <v>-3951</v>
      </c>
    </row>
    <row spans="1:3" r="37">
      <c t="s" r="A37" s="3">
        <v>123</v>
      </c>
      <c t="s" r="B37" s="3">
        <v>48</v>
      </c>
      <c t="n" r="C37" s="4">
        <v>10071149</v>
      </c>
    </row>
    <row spans="1:3" r="38">
      <c t="s" r="A38" s="3">
        <v>124</v>
      </c>
      <c t="n" r="B38" s="7">
        <v>-13831</v>
      </c>
      <c t="n" r="C38" s="4">
        <v>-15191</v>
      </c>
    </row>
    <row spans="1:3" r="39">
      <c t="s" r="A39" s="3">
        <v>125</v>
      </c>
      <c t="n" r="B39" s="4">
        <v>-2921621</v>
      </c>
      <c t="n" r="C39" s="4">
        <v>4504907</v>
      </c>
    </row>
    <row spans="1:3" r="40">
      <c t="s" r="A40" s="3">
        <v>126</v>
      </c>
      <c t="n" r="B40" s="4">
        <v>3547071</v>
      </c>
      <c t="n" r="C40" s="4">
        <v>182315</v>
      </c>
    </row>
    <row spans="1:3" r="41">
      <c t="s" r="A41" s="3">
        <v>127</v>
      </c>
      <c t="n" r="B41" s="4">
        <v>625450</v>
      </c>
      <c t="n" r="C41" s="4">
        <v>4687222</v>
      </c>
    </row>
    <row spans="1:3" r="42">
      <c t="s" r="A42" s="6">
        <v>128</v>
      </c>
    </row>
    <row spans="1:3" r="43">
      <c t="s" r="A43" s="3">
        <v>129</v>
      </c>
      <c t="n" r="B43" s="7">
        <v>242904</v>
      </c>
      <c t="n" r="C43" s="7">
        <v>3258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spans="1:2" r="1">
      <c t="s" r="A1" s="1">
        <v>130</v>
      </c>
      <c t="s" r="B1" s="2">
        <v>71</v>
      </c>
    </row>
    <row spans="1:2" r="2">
      <c t="s" r="A2" s="3">
        <v>131</v>
      </c>
    </row>
    <row spans="1:2" r="3">
      <c t="s" r="A3" s="3">
        <v>132</v>
      </c>
      <c t="s" r="B3" s="3">
        <v>1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4</v>
      </c>
      <c t="s" r="B1" s="2">
        <v>1</v>
      </c>
    </row>
    <row spans="1:2" r="2">
      <c t="s" r="B2" s="2">
        <v>2</v>
      </c>
    </row>
    <row spans="1:2" r="3">
      <c t="s" r="A3" s="6">
        <v>135</v>
      </c>
    </row>
    <row spans="1:2" r="4">
      <c t="s" r="A4" s="3">
        <v>136</v>
      </c>
      <c t="s" r="B4" s="3">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6">
        <v>135</v>
      </c>
    </row>
    <row spans="1:2" r="4">
      <c t="s" r="A4" s="3">
        <v>139</v>
      </c>
      <c t="s" r="B4" s="3">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6">
        <v>135</v>
      </c>
    </row>
    <row spans="1:2" r="4">
      <c t="s" r="A4" s="3">
        <v>142</v>
      </c>
      <c t="s" r="B4" s="3">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Nature of the Business</vt:lpstr>
      <vt:lpstr>Note 2 - Going Concern</vt:lpstr>
      <vt:lpstr>Note 3 - Summary of Significant</vt:lpstr>
      <vt:lpstr>Note 4 - Property and Equipment</vt:lpstr>
      <vt:lpstr>Note 5 - Intangible Assets</vt:lpstr>
      <vt:lpstr>Note 6 - Accrued Expenses</vt:lpstr>
      <vt:lpstr>Note 7 - Notes Payable, Related</vt:lpstr>
      <vt:lpstr>Note 8 - Income Taxes</vt:lpstr>
      <vt:lpstr>Note 9 - Equity Transactions</vt:lpstr>
      <vt:lpstr>Note 10 - Preferred Stock</vt:lpstr>
      <vt:lpstr>Note 11 - Warrants</vt:lpstr>
      <vt:lpstr>Note 12 - Commitments and Conti</vt:lpstr>
      <vt:lpstr>Note 13 - Stock-based Compensat</vt:lpstr>
      <vt:lpstr>Note 14 - Earnings (Loss) Per S</vt:lpstr>
      <vt:lpstr>Note 15 - Subsequent Events</vt:lpstr>
      <vt:lpstr>Significant Accounting Policies</vt:lpstr>
      <vt:lpstr>Note 4 - Property and Equipme23</vt:lpstr>
      <vt:lpstr>Note 5 - Intangible Assets (Tab</vt:lpstr>
      <vt:lpstr>Note 6 - Accrued Expenses (Tabl</vt:lpstr>
      <vt:lpstr>Note 11 - Warrants (Tables)</vt:lpstr>
      <vt:lpstr>Note 13 - Stock-based Compens27</vt:lpstr>
      <vt:lpstr>Note 2 - Going Concern (Details</vt:lpstr>
      <vt:lpstr>Note 4 - Property and Equipme29</vt:lpstr>
      <vt:lpstr>Note 4 - Property and Equipme30</vt:lpstr>
      <vt:lpstr>Note 5 - Intangible Assets (Det</vt:lpstr>
      <vt:lpstr>Note 5 - Intangible Assets - In</vt:lpstr>
      <vt:lpstr>Note 6 - Accrued expenses - Acc</vt:lpstr>
      <vt:lpstr>Note 7 - Notes Payable, Relat34</vt:lpstr>
      <vt:lpstr>Note 8 - Income Taxes (Details </vt:lpstr>
      <vt:lpstr>Note 9 - Equity Transactions (D</vt:lpstr>
      <vt:lpstr>Note 10 - Preferred Stock (Deta</vt:lpstr>
      <vt:lpstr>Note 11 - Warrants (Details Tex</vt:lpstr>
      <vt:lpstr>Note 11 - Warrants - Warrant Ac</vt:lpstr>
      <vt:lpstr>Note 11 - Warrants - Warrant Ex</vt:lpstr>
      <vt:lpstr>Note 11 - Warrants - Changes in</vt:lpstr>
      <vt:lpstr>Note 12 - Commitments and Con42</vt:lpstr>
      <vt:lpstr>Note 13 - Stock-based Compens43</vt:lpstr>
      <vt:lpstr>Note 13 - Stock-based Compens44</vt:lpstr>
      <vt:lpstr>Note 13 - Stock-based Compens45</vt:lpstr>
      <vt:lpstr>Note 13 - Stock-based Compens46</vt:lpstr>
      <vt:lpstr>Note 14 - Earnings (Loss) Per47</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3:05Z</dcterms:created>
  <dcterms:modified xmlns:dcterms="http://purl.org/dc/terms/" xmlns:xsi="http://www.w3.org/2001/XMLSchema-instance" xsi:type="dcterms:W3CDTF">2015-11-12T18:23:05Z</dcterms:modified>
  <dc:title xmlns:dc="http://purl.org/dc/elements/1.1/">Untitled</dc:title>
  <dc:description xmlns:dc="http://purl.org/dc/elements/1.1/"/>
  <dc:subject xmlns:dc="http://purl.org/dc/elements/1.1/"/>
  <cp:keywords/>
  <cp:category/>
</cp:coreProperties>
</file>